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Inventories" sheetId="8" r:id="rId8"/>
    <s:sheet name="Income Taxes" sheetId="9" r:id="rId9"/>
    <s:sheet name="Loss Per Share" sheetId="10" r:id="rId10"/>
    <s:sheet name="Major Customers and Export Sale" sheetId="11" r:id="rId11"/>
    <s:sheet name="Cash Equivalents and Marketable" sheetId="12" r:id="rId12"/>
    <s:sheet name="Cost Method Investment" sheetId="13" r:id="rId13"/>
    <s:sheet name="Summary of Significant Accoun14" sheetId="14" r:id="rId14"/>
    <s:sheet name="Summary of Significant Accoun15" sheetId="15" r:id="rId15"/>
    <s:sheet name="Inventories (Tables)" sheetId="16" r:id="rId16"/>
    <s:sheet name="Income Taxes (Tables)" sheetId="17" r:id="rId17"/>
    <s:sheet name="Loss Per Share (Tables)" sheetId="18" r:id="rId18"/>
    <s:sheet name="Major Customers and Export Sa19" sheetId="19" r:id="rId19"/>
    <s:sheet name="Cash Equivalents and Marketab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Inventories - Schedule of Inven" sheetId="27" r:id="rId27"/>
    <s:sheet name="Income Taxes - Additional Infor" sheetId="28" r:id="rId28"/>
    <s:sheet name="Income Taxes - Schedule of Chan" sheetId="29" r:id="rId29"/>
    <s:sheet name="Loss Per Share - Summary of Bas" sheetId="30" r:id="rId30"/>
    <s:sheet name="Loss Per Share - Additional Inf" sheetId="31" r:id="rId31"/>
    <s:sheet name="Major Customers and Export Sa32" sheetId="32" r:id="rId32"/>
    <s:sheet name="Major Customers and Export Sa33" sheetId="33" r:id="rId33"/>
    <s:sheet name="Major Customers and Export Sa34" sheetId="34" r:id="rId34"/>
    <s:sheet name="Major Customers and Export Sa35" sheetId="35" r:id="rId35"/>
    <s:sheet name="Cash Equivalents and Marketab36" sheetId="36" r:id="rId36"/>
    <s:sheet name="Cash Equivalents and Marketab37" sheetId="37" r:id="rId37"/>
    <s:sheet name="Cash Equivalents and Marketab38" sheetId="38" r:id="rId38"/>
    <s:sheet name="Cash Equivalents and Marketab39" sheetId="39" r:id="rId39"/>
    <s:sheet name="Cash Equivalents and Marketab40" sheetId="40" r:id="rId40"/>
    <s:sheet name="Cost Method Investment - Additi" sheetId="41" r:id="rId41"/>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Jun. 27, 2015</t>
  </si>
  <si>
    <t>Aug. 07, 2015</t>
  </si>
  <si>
    <t>Document And Entity Information [Abstract]</t>
  </si>
  <si>
    <t>Document Type</t>
  </si>
  <si>
    <t>10-Q</t>
  </si>
  <si>
    <t>Amendment Flag</t>
  </si>
  <si>
    <t>false</t>
  </si>
  <si>
    <t>Document Period End Date</t>
  </si>
  <si>
    <t>Jun. 27,
		2015</t>
  </si>
  <si>
    <t>Document Fiscal Year Focus</t>
  </si>
  <si>
    <t>Document Fiscal Period Focus</t>
  </si>
  <si>
    <t>Q3</t>
  </si>
  <si>
    <t>Trading Symbol</t>
  </si>
  <si>
    <t>TCCO</t>
  </si>
  <si>
    <t>Entity Registrant Name</t>
  </si>
  <si>
    <t>TECHNICAL COMMUNICATIONS CORP</t>
  </si>
  <si>
    <t>Entity Central Index Key</t>
  </si>
  <si>
    <t>Current Fiscal Year End Date</t>
  </si>
  <si>
    <t>--09-30</t>
  </si>
  <si>
    <t>Entity Filer Category</t>
  </si>
  <si>
    <t>Smaller Reporting Company</t>
  </si>
  <si>
    <t>Entity Common Stock, Shares Outstanding</t>
  </si>
  <si>
    <t>Consolidated Balance Sheets - USD ($)</t>
  </si>
  <si>
    <t>Sep. 27, 2014</t>
  </si>
  <si>
    <t>Current Assets:</t>
  </si>
  <si>
    <t>Cash and cash equivalents</t>
  </si>
  <si>
    <t>Restricted cash</t>
  </si>
  <si>
    <t>Marketable securities</t>
  </si>
  <si>
    <t>Available for sale</t>
  </si>
  <si>
    <t>Held to maturity</t>
  </si>
  <si>
    <t>Accounts receivable - trade, less allowance of $25,000 at June 27, 2015 and September 27, 2014</t>
  </si>
  <si>
    <t>Inventories, net</t>
  </si>
  <si>
    <t>Other current assets</t>
  </si>
  <si>
    <t>Total current assets</t>
  </si>
  <si>
    <t>Marketable securities - held to maturity</t>
  </si>
  <si>
    <t>Equipment and leasehold improvements</t>
  </si>
  <si>
    <t>Less: accumulated depreciation and amortization</t>
  </si>
  <si>
    <t>Equipment and leasehold improvements, net</t>
  </si>
  <si>
    <t>Cost method investment</t>
  </si>
  <si>
    <t>Total Assets</t>
  </si>
  <si>
    <t>Current Liabilities:</t>
  </si>
  <si>
    <t>Accounts payable</t>
  </si>
  <si>
    <t>Accrued liabilities:</t>
  </si>
  <si>
    <t>Accrued compensation and related expenses</t>
  </si>
  <si>
    <t>Customer deposits</t>
  </si>
  <si>
    <t>Other current liabilities</t>
  </si>
  <si>
    <t>Income taxes payable</t>
  </si>
  <si>
    <t>Total current liabilities</t>
  </si>
  <si>
    <t>Commitments and contingencies</t>
  </si>
  <si>
    <t>Stockholders' Equity:</t>
  </si>
  <si>
    <t>Common stock, par value $0.10 per share; 7,000,000 shares authorized; 1,839,877 and 1,838,921 shares issued and outstanding at June 27, 2015 and September 27, 2014, respectively</t>
  </si>
  <si>
    <t>Additional paid-in capital</t>
  </si>
  <si>
    <t>Accumulated other comprehensive loss</t>
  </si>
  <si>
    <t>Retained earnings</t>
  </si>
  <si>
    <t>Total stockholders' equity</t>
  </si>
  <si>
    <t>Total Liabilities and Stockholders' Equity</t>
  </si>
  <si>
    <t>Consolidated Balance Sheets (Parenthetical) - USD ($)</t>
  </si>
  <si>
    <t>Statement of Financial Position [Abstract]</t>
  </si>
  <si>
    <t>Allowance for doubtful accounts receivable</t>
  </si>
  <si>
    <t>Common stock, par value</t>
  </si>
  <si>
    <t>Common stock, shares authorized</t>
  </si>
  <si>
    <t>Common stock, shares issued</t>
  </si>
  <si>
    <t>Common stock, shares outstanding</t>
  </si>
  <si>
    <t>Consolidated Statements of Operations (Unaudited) - USD ($)</t>
  </si>
  <si>
    <t>3 Months Ended</t>
  </si>
  <si>
    <t>Jun. 28, 2014</t>
  </si>
  <si>
    <t>Income Statement [Abstract]</t>
  </si>
  <si>
    <t>Net sales</t>
  </si>
  <si>
    <t>Cost of sales</t>
  </si>
  <si>
    <t>Gross profit</t>
  </si>
  <si>
    <t>Operating expenses:</t>
  </si>
  <si>
    <t>Selling, general and administrative</t>
  </si>
  <si>
    <t>Product development</t>
  </si>
  <si>
    <t>Total operating expenses</t>
  </si>
  <si>
    <t>Operating loss</t>
  </si>
  <si>
    <t>Other income:</t>
  </si>
  <si>
    <t>Interest income</t>
  </si>
  <si>
    <t>Loss before provision for (benefit from) income taxes</t>
  </si>
  <si>
    <t>Provision for (benefit from) income taxes</t>
  </si>
  <si>
    <t>Net loss</t>
  </si>
  <si>
    <t>Net loss per common share:</t>
  </si>
  <si>
    <t>Basic</t>
  </si>
  <si>
    <t>Diluted</t>
  </si>
  <si>
    <t>Weighted average shares:</t>
  </si>
  <si>
    <t>Consolidated Statements of Comprehensive Loss (Unaudited) - USD ($)</t>
  </si>
  <si>
    <t>Statement of Comprehensive Income [Abstract]</t>
  </si>
  <si>
    <t>Unrealized gain (loss) on available for sale securities, net of tax</t>
  </si>
  <si>
    <t>Comprehensive loss</t>
  </si>
  <si>
    <t>Consolidated Statements of Cash Flows (Unaudited) - USD ($)</t>
  </si>
  <si>
    <t>Operating Activities:</t>
  </si>
  <si>
    <t>Adjustments to reconcile net loss to net cash (used in) provided by operating activities:</t>
  </si>
  <si>
    <t>Depreciation and amortization</t>
  </si>
  <si>
    <t>Stock-based compensation</t>
  </si>
  <si>
    <t>Deferred income taxes</t>
  </si>
  <si>
    <t>Amortization of premium on held to maturity securities</t>
  </si>
  <si>
    <t>Changes in certain operating assets and liabilities:</t>
  </si>
  <si>
    <t>Accounts receivable</t>
  </si>
  <si>
    <t>Inventories</t>
  </si>
  <si>
    <t>Income taxes payable / receivable</t>
  </si>
  <si>
    <t>Deferred revenue</t>
  </si>
  <si>
    <t>Accounts payable and other accrued liabilities</t>
  </si>
  <si>
    <t>Net cash (used in) provided by operating activities</t>
  </si>
  <si>
    <t>Investing Activities:</t>
  </si>
  <si>
    <t>Additions to equipment and leasehold improvements</t>
  </si>
  <si>
    <t>Increase in restricted cash</t>
  </si>
  <si>
    <t>Proceeds from maturities of marketable securities</t>
  </si>
  <si>
    <t>Purchases of marketable securities</t>
  </si>
  <si>
    <t>Net cash provided by (used in) investing activities</t>
  </si>
  <si>
    <t>Financing Activities:</t>
  </si>
  <si>
    <t>Net cash used in financing activities</t>
  </si>
  <si>
    <t>Net (decrease) increase in cash and cash equivalents</t>
  </si>
  <si>
    <t>Cash and cash equivalents at beginning of the period</t>
  </si>
  <si>
    <t>Cash and cash equivalents at end of the period</t>
  </si>
  <si>
    <t>Supplemental Disclosures:</t>
  </si>
  <si>
    <t>Interest paid</t>
  </si>
  <si>
    <t>Income taxes paid</t>
  </si>
  <si>
    <t>Summary of Significant Accounting Policies and Significant Judgments and Estimates</t>
  </si>
  <si>
    <t>Organization, Consolidation and Presentation of Financial Statements [Abstract]</t>
  </si>
  <si>
    <t>NOTE 1. Summary of Significant Accounting
Policies and Significant Judgments and Estimates
Basis of Presentation
The accompanying unaudited consolidated financial statements
include the accounts of the Company and its wholly-owned
subsidiary. All significant intercompany accounts and transactions
have been eliminated in consolidation.
The discussion and analysis of our financial condition and results
of operations are based on our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limited to those related to revenue
recognition, inventory reserves, receivable reserves, marketable
securities, impairment of long-lived assets, income taxes, fair
value of financial instrument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By their nature
estimates are subject to an inherent degree of uncertainty. Actual
results may differ from these estimates under different assumptions
or conditions.
The accounting policies that management believes are most critical
to aid in fully understanding and evaluating our reported financial
results include the following:
Revenue Recognition
Product revenue is recognized when there is persuasive evidence of
an arrangement, the fee is fixed or determinable, delivery of the
product and passage of title to the customer has occurred and we
have determined that collection of the fee is probable. Title to
the product generally passes upon shipment of the product, as the
products are shipped FOB shipping point, except for certain foreign
shipments for which title passes upon entry of the product into the
first port in the buyer’s country. If the product requires
installation to be performed by TCC or other acceptance criteria
exist, all revenue related to the product is deferred and
recognized upon completion of the installation or satisfaction of
the customer acceptance criteria. We provide for a warranty reserve
at the time the product revenue is recognized.
We perform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cost reimbursement contracts is recognized as
services are performed. On fixed-price contracts that are expected
to exceed one year in duration, revenue is recognized pursuant to
the proportional performance method based upon the proportion of
actual costs incurred to date to the total estimated costs for the
contract. In each type of contract, we receive periodic progress
payments or payments upon reaching interim milestones, and we
retain the rights to the intellectual property developed in
government contracts. All payments to TCC for work performed on
contracts with agencies of the U.S. government are subject to audit
and adjustment by the Defense Contract Audit Agency. Adjustments
are recognized in the period made. There have been no government
audits in recent years and the Company believes the result of such
audits, should they occur, would not have a material adverse effect
on its financial position or results of operations. When current
estimates of total contract revenue and contract costs for a
product development contract indicate a loss, a provision for the
entire amount of the loss on the contract is recorded. Any losses
incurred in performing funded research and development projects are
recognized as funded research and development expenses.
A portion of the Company’s revenues are derived from
arrangements that contain multiple deliverables. As a result, the
Company separates and assigns value to each element in its multiple
element arrangements following ASC 605-25, Revenue Recognition
– Multiple Element Arrangements
Cost of product revenue includes material, labor and overhead.
Costs incurred in connection with funded research and development
are included in cost of sales. Product development costs are
charged to product development costs, billable engineering
services, bid and proposal efforts or business development
activities, as appropriate. Product development costs charged to
billable projects are recorded as cost of sales; product
development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Cash and Cash Equivalents
Cash and cash equivalents include demand deposits at banks and
other investments (including mutual funds and money market funds)
readily convertible into cash. Cash equivalents are stated at cost,
which approximates market value. At June 27, 2015, the Company
had restrictions on the use of cash used as collateral to secure
four outstanding letters of credit totaling $363,000. Certain
accounts in the September 27, 2014 consolidated financial
statements have been reclassified for comparative purposes to
conform to the presentation in the June 27, 2015 consolidated
financial statements.
Long-lived Assets
The Company’s long-lived assets include equipment and
leasehold improvements. Long-lived assets are reviewed for
impairment whenever events or changes in circumstances indicate
that the carrying amount of an asset may not be recoverable. These
events include a significant decrease in the market price of a
long-lived asset, a significant adverse change in the extent or
manner in which a long-lived asset is being used or in its physical
condition, a significant adverse change in legal factors or in the
business climate that could affect the value of a long-lived asset
(including an adverse action or assessment by a regulator), an
accumulation of costs significantly in excess of the amount
originally expected for the acquisition or construction of a
long-lived asset, a current-period operating or cash flow loss
combined with a history of operating or cash flow losses, or a
projection or forecast that demonstrates continuing losses
associated with the use of a long-lived asset, among other items.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
Inventories
We value our inventory at the lower of actual cost (based on
first-in, first-out) to purchase and/or manufacture or the current
estimated market value (based on the estimated selling prices, less
the cost to sell) of the inventory. We periodically review
inventory quantities on hand and record a provision for excess
and/or obsolete inventory based primarily on our estimated forecast
of product demand, as well as historical usage. Due to the custom
and specific nature of certain of our products, demand and usage
for products and materials can fluctuate significantly. A
significant decrease in demand for our products could result in a
short-term increase in the cost of inventory purchases and an
increase in excess inventory quantities on hand. In addition, our
industry is characterized by rapid technological change, frequent
new product development and rapid product obsolescence, any of
which could result in an increase in the amount of obsolete
inventory quantities on hand.
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The allowance recorded for accounts receivable at each
of June 27, 2015 and September 27, 2014 was $25,000.
Investments
The Company accounts for marketable securities in accordance with
FASB ASC 320, Investments—Debt and Equity Securities.
Accounting for Income Taxes
The preparation of our unaudited consolidated financial statements
requires us to estimate our income taxes in each of the
jurisdictions in which we operate, including those outside the
United States, which may subject the Company to certain risks that
ordinarily would not be expected in the United States. The income
tax accounting process involves estimating our actual current
exposure together with assessing temporary differences resulting
from differing treatments of items, such as deferred revenue,
reserves on accounts receivable and inventory, as well as
depreciation differences for tax and accounting purposes. These
differences result in the recognition of deferred tax assets and
liabilities. We must then record a valuation allowance to reduce
our deferred tax assets to the amount that is more likely than not
to be realized.
Significant management judgment is required in determining our
provision for income taxes, our deferred tax assets and
liabilities, and any valuation allowance recorded against deferred
tax assets. During the fiscal year ended September 27, 2014,
we recorded a full valuation allowance against our net deferred tax
assets of approximately $2.4 million due to uncertainties related
to our ability to utilize these assets. The valuation allowance is
based on our estimates of taxable income by jurisdiction and the
period over which our deferred tax assets will be recoverable. In
the event that actual results differ from these estimates or we
adjust these estimates in future periods, we may need to adjust our
valuation allowance, which could materially impact our financial
position and results of operations.
We recognize tax liabilities in accordance with FASB ASC 740-10,
Income Taxes
The Company also follows FASB ASC 740-10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As of June 27, 2015
and September 27, 2014, the Company had uncertain tax
positions of $45,631 and $80,829, respectively.
Due to the nature of our current operations in foreign countries
(selling products into these countries with the assistance of local
representatives), the Company has not been subject to any foreign
taxes in recent years, and it is not anticipated that we will be
subject to foreign taxes in the near future.
Fair Value of Financial Instruments
In determining the fair value of financial instruments, the Company
follows the provisions of FASB ASC 820, Fair Value Measurements
and Disclosures
The three-level hierarchy is as follows:
Level 1 - Pricing inputs are quoted prices available in
active markets for identical investments as of the reporting
date.
Level 2 - Pricing inputs are quoted prices for similar
investments, or inputs that are observable, either directly or
indirectly, for substantially the full term through corroboration
with observable market data.
Level 3 - Pricing inputs are unobservable for the
investment,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held to maturity securities are comprised of
investments in municipal bonds. These securities represent
ownership in individual bonds issued by municipalities within the
United States. The Company’s available for sale securities
are comprised of certificates of deposit in U.S. banks, money
market funds and mutual funds held in a brokerage account. The fair
value of these investments is based on quoted prices from
recognized pricing services (e.g. Standard &amp; Poor’s,
Bloomberg, etc.) or, in the case of mutual funds, at their closing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nine month period ended
June 27, 2015 and the year ended September 27, 2014,
there were no transfers between levels.
The following table sets forth by level, within the fair value
hierarchy, the financial instruments carried at fair value as of
June 27, 2015 and September 27, 2014, in accordance with
the fair value hierarchy as defined above. As of June 27, 2015
and September 27, 2014, the Company did not hold any assets
classified as Level 3.
Total Quoted Prices in Significant Other
June 27, 2015
Certificates of deposits:
Certificates of deposit $ 274,153 $
— $ 274,153
Total debt instruments 274,153
— 274,153
Mutual funds:
Money market and mutual funds 994,843 994,843
—
Total mutual funds 994,843 994,843
—
Total investments $ 1,268,996 $ 994,843 $ 1,268,996
September 27, 2014
Certificates of deposits:
Certificates of deposit $ 1,416,890 $
— $ 1,416,890
Total debt instruments 1,416,890
— 1,416,890
Mutual funds:
Money market and mutual funds 1,801,443 1,801,443
—
Total mutual funds 1,801,443 1,801,443
—
Total investments $ 3,218,333 $ 1,801,443 $ 1,416,890
There were no assets or liabilities measured on a nonrecurring
basis at June 27, 2015 and September 27, 2014.
Stock-Based Compensation
Stock-based compensation expense is measured at the grant date
based on the calculated fair value of the award. The expense is
recognized over the participant’s requisite service period,
generally the vesting period of the award. The related excess tax
benefit received upon the exercise of stock options, if any, is
reflected in the Company’s statement of cash flows as a
financing activity. There were no excess tax benefits recorded
during the three and nine month periods ended June 27, 2015
and June 28, 2014.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which forfeiture rate is not material to the calculation of
share-based compensation.
The fair value of options at date of grant was estimated with the
following assumptions:
Three and Nine
Months Ended
June 27, 2015 June 28, 2014
Option term 6.5 years 6.5 years
Risk-free interest rate 1.8 % 1.33% to 1.53%
Stock price volatility 57 % 60% to 65%
Dividend rate
—
—
There were 14,000 options granted during the nine months ended
June 27, 2015, and 14,200 options granted during the nine
months ended June 28, 2014. The weighted average grant date
fair value for the options granted during the nine month periods
ended June 27, 2015 and June 28, 2014 was $2.27 and
$4.53, respectively.
The following table summarizes stock-based compensation costs
included in the Company’s consolidated statements of
operations for the three and nine month periods ended June 27,
2015 and June 28, 2014:
June 27,
2015 June 28,
2014
3 months 9 months 3 months 9 months
Cost of sales $ 3,812 $ 11,424 $ 4,079 $ 12,238
Selling, general and administrative expenses 12,880 36,822 11,968 99,258
Product development expenses 18,864 61,378 21,011 64,440
Total share-based compensation expense before taxes $ 35,556 $ 109,624 $ 37,058 $ 175,936
As of June 27, 2015 and September 27, 2014, there was
$59,248 and $141,213, respectively, of unrecognized compensation
expense related to options outstanding. The unrecognized
compensation expense will be recognized over the remaining
requisite service period. As of June 27, 2015, the weighted
average period over which the compensation expense is expected to
be recognized is 3.3 years.
The Company had stock options outstanding under the following stock
option plans as of June 27, 2015: the 2001 Stock Option Plan,
the 2005 Non-Statutory Stock Option Plan and the 2010 Equity
Incentive Plan. There were options to purchase an aggregate 264,547
shares outstanding under such plans at June 27, 2015. Vesting
periods for options are at the discretion of the Board of Directors
and typically range between zero and five years. Options under
these plans are granted with an exercise price equal to fair market
value at time of grant and have a term of ten years from the date
of grant.
As of June 27, 2015, there were no shares available for new
option grants under the 2001 Stock Option Plan and the 2005
Non-Statutory Stock Option Plan; there were 51,253 shares available
for grant under the 2010 Equity Incentive Plan. On May 5, 2015
the 2005 Non-Statutory Stock Option Plan expired and shares were no
longer available for grant under such plan.
The following table summarizes stock option activity during the
first nine months of fiscal 2015:
Options Outstanding
Number of Shares
Weighted Average
Weighted Average
Unvested Vested Total Exercise Price Contractual Life
Outstanding, September 27, 2014 32,739 236,746 269,485 $ 8.74 5.46 years
Grants
—
—
—
—
Vested (940 ) 940
— 10.29
Cancellations/forfeitures
—
—
—
—
Outstanding, December 27, 2014 31,799 237,686 269,485 $ 8.74 5.21 years
Grants
—
—
—
—
Vested (600 ) 600
— 7.32
Cancellations/forfeitures (175 ) (698 ) (873 ) 11.51
Outstanding, March 28, 2015 31,024 237,588 268,612 $ 8.73 4.96 years
Grants 14,000
— 14,000 4.05
Vested (1,000 ) 1,000
— 8.28
Exercises (5,288 ) (5,288 ) 3.00
Cancellations/forfeitures (1,755 ) (11,022 ) (12,777 ) 9.88
Outstanding, June 27, 2015 42,269 222,278 264,547 $ 8.54 5.09 years
Information related to the stock options vested and expected to
vest as of June 27, 2015 is as follows:
Range of Exercise Prices Number of Weighted-Average Weighted Exercisable Exercisable
$2.01 - $3.00 10,000 0.38 $ 3.00 10,000 $ 3.00
$3.01 - $4.00 16,600 1.08 $ 3.66 16,600 $ 3.66
$4.01 - $5.00 42,000 7.16 $ 4.54 27,100 $ 4.78
$5.01 - $10.00 65,900 5.16 $ 7.52 62,740 $ 7.54
$10.01 - $15.00 130,047 5.26 $ 11.40 105,838 $ 11.38
264,547 5.09 $ 8.54 222,278 $ 8.54
The aggregate intrinsic value of the Company’s
“in-the-money” outstanding and exercisable options as
of June 27, 2015 and September 27, 2014 was $9,876 and
$29,987, respectively. Nonvested stock options are subject to the
risk of forfeiture until the fulfillment of specified
conditions.</t>
  </si>
  <si>
    <t>Inventory Disclosure [Abstract]</t>
  </si>
  <si>
    <t>NOTE 2. Inventories
Inventories consisted of the following:
June 27, 2015 September 27, 2014
Finished goods $ 21,508 $ 8,014
Work in process 619,927 1,126,365
Raw materials 1,809,990 1,586,934
$ 2,451,425 $ 2,721,313</t>
  </si>
  <si>
    <t>Income Taxes</t>
  </si>
  <si>
    <t>Income Tax Disclosure [Abstract]</t>
  </si>
  <si>
    <t>NOTE 3. Income Taxes
During the three months ended June 27, 2015 the Company
recorded a tax benefit of $36,312, as a result of expiring statutes
of limitations related to uncertain tax positions. The Company did
not, however, record an income tax benefit related to its net loss
for the nine months ended June 27, 2015 due to its uncertain
realizability. During the second quarter of fiscal 2014, the
Company recorded a valuation allowance for the full amount of its
net deferred tax assets since it cannot currently predict the
realization of these assets.
During the three months ended March 29, 2014, the Company
established a valuation allowance against deferred tax assets and
as a result recorded an income tax provision for the six month
period ended March 29, 2014 of $894,458. The valuation
allowance is related to uncertainty with respect to the
Company’s ability to realize its deferred tax assets.
Deferred tax assets consist of net operating loss carryforwards,
tax credits, inventory differences and other temporary
differences.
The below table details the changes in uncertain tax positions,
which if recognized would favorably impact our effective tax
rate:
Balance at September 27, 2014 $ 80,829
Addition related to prior year positions 1,114
Reduction in uncertain tax positions, arising from lapses in
statutes of limitation (36,312 )
Balance at June 27, 2015 $ 45,631
The increase in the Company’s total uncertain tax positions
relates to additional accrued interest and penalties for the
period.</t>
  </si>
  <si>
    <t>Loss Per Share</t>
  </si>
  <si>
    <t>Earnings Per Share [Abstract]</t>
  </si>
  <si>
    <t>NOTE 4. Loss Per Share
Basic and diluted loss per share were calculated as follows:
June 27,
2015 June 28,
2014
3 months 9 months 3 months 9 months
Net loss $ (134,020 ) $ (651,616 ) $ (983,445 ) $ (2,265,824 )
Weighted average shares outstanding - basic 1,839,520 1,839,121 1,838,921 1,838,848
Dilutive effect of stock options
—
—
—
—
Weighted average shares outstanding - diluted 1,839,520 1,839,121 1,838,921 1,838,848
Basic net loss per share $ (0.07 ) $ (0.35 ) $ (0.54 ) $ (1.23 )
Diluted net loss per share $ (0.07 ) $ (0.35 ) $ (0.54 ) $ (1.23 )
Outstanding potentially dilutive stock options, which were not
included in the earnings per share calculations because their
inclusion would have been anti-dilutive, were 264,547 at
June 27, 2015 and 268,185 at June 28, 2014.</t>
  </si>
  <si>
    <t>Major Customers and Export Sales</t>
  </si>
  <si>
    <t>Segment Reporting [Abstract]</t>
  </si>
  <si>
    <t xml:space="preserve">NOTE 5. Major Customers and Export
Sales
During the three months ended June 27, 2015, the Company had
one customer that represented 82% of net sales as compared to the
three months ended June 28, 2014, during which two customers
represented 96% (54% and 42%, respectively) of net sales. During
the nine months ended June 27, 2015, the Company had two
customers that represented 78% (65% and 13%, respectively) of net
sales as compared to the nine months ended June 28, 2014,
during which three customers represented 78% (39%, 20% and 19%,
respectively) of net sales.
A breakdown of foreign and domestic net sales is as follows:
June 27,
2015 June 28,
2014
3 months 9 months 3 months 9 months
Domestic $ 150,030 $ 1,430,618 $ 455,025 $ 3,980,213
Foreign 1,605,694 3,580,827 322,837 599,847
Total sales $ 1,755,724 $ 5,011,445 $ 777,862 $ 4,580,060
The Company sold products into four countries during the three
month period ended June 27, 2015 and one country during the
three month period ended June 28, 2014. The Company sold
products into six countries during the nine month period ended
June 27, 2015 and two countries during the nine month period
ended June 28, 2014. A sale is attributed to a foreign country
based on the location of the contracting party. Domestic revenue
may include the sale of products shipped through domestic resellers
or manufacturers to international destinations. The table below
summarizes our foreign revenues by country as a percentage of total
foreign revenue.
June 27,
2015 June 28,
2014
3 months 9 months 3 months 9 months
Egypt 93 % 93 %
—
—
Colombia
—
—
— 41 %
Saudi Arabia 5 % 2 % 100 % 59 %
Other 2 % 5 %
—
—
A summary of foreign revenue, as a percentage of total foreign
revenue by geographic area, is as follows:
June 27,
2015 June 28,
2014
3 months 9 months 3 months 9 months
North America (excluding the U.S.)
—
—
—
—
Central and South America
—
—
— 41 %
Europe
—
—
—
—
Mid-East and Africa 97 % 95 % 100 % 59 %
Far East 3 % 5 %
—
— </t>
  </si>
  <si>
    <t>Cash Equivalents and Marketable Securities</t>
  </si>
  <si>
    <t>Cash and Cash Equivalents [Abstract]</t>
  </si>
  <si>
    <t>NOTE 6. Cash Equivalents and Marketable
Securities
The Company considers all highly liquid instruments with an
original maturity of three months or less to be cash equivalents.
Substantially all cash equivalents are invested in money market
funds and mutual funds. Money market mutual funds held in a
brokerage account are considered available for sale. The Company
accounts for marketable securities in accordance with FASB ASC 320,
Investments—Debt and Equity Securities.
As of June 27, 2015, available for sale securities consisted
of the following:
Accrued
Gross Unrealized
Estimated
Cost Interest Gains Losses Fair Value
Money market funds and mutual funds $ 994,843 $
— $
— $
— $ 994,843
Certificates of deposit 274,001 330
— 178 274,153
$ 1,268,844 $ 330 $
— $ 178 $ 1,268,996
As of June 27, 2015, held to maturity securities consisted of
the following:
Cost Accrued Amortization Amortized Unrealized Estimated
Municipal bonds $ 1,281,668 $ 17,790 $ 117,202 $ 1,182,255 $ 8,019 $ 1,190,274
As of September 27, 2014, available for sale securities
consisted of the following:
Accrued
Gross Unrealized
Estimated
Cost Interest Gains Losses Fair Value
Money market funds and mutual funds $ 1,801,443 $
— $
— $
— $ 1,801,443
Certificates of deposit 1,418,000 2,488
— 3,598 1,416,890
$ 3,219,443 $ 2,488 $
— $ 3,598 $ 3,218,333
As of September 27, 2014, held to maturity securities
consisted of the following:
Cost Accrued Amortization Amortized Unrealized Estimated
Municipal bonds $ 1,506,653 $ 17,963 $ 109,039 $ 1,415,577 $ 15,331 $ 1,430,908
The contractual maturities of available for sale investments as of
June 27, 2015 were all due within two months. The contractual
maturities of held to maturity investments as of June 27, 2015
were as follows:
Cost Amortized Cost
Within 1 year $ 336,683 $ 305,504
After 1 year through 5 years 944,985 876,752
$ 1,281,668 $ 1,182,256
The Company’s available for sale securities were included in
the following captions in the consolidated balance sheets:
June 27, 2015 September 27, 2014
Cash and cash equivalents $ 994,843 $ 1,801,443
Marketable securities 274,153 1,416,890
$ 1,268,996 $ 3,218,333</t>
  </si>
  <si>
    <t>Cost Method Investment</t>
  </si>
  <si>
    <t>Investments, Debt and Equity Securities [Abstract]</t>
  </si>
  <si>
    <t>NOTE 7 Cost Method Investment
On October 30, 2014 the Company made an investment of $275,000
to purchase 11,000 shares of common stock of PulsedLight, Inc., an
early stage start-up company located in Bend, Oregon. Our
investment represented an 11% ownership stake in PulsedLight, Inc.
at the time of the investment and is accounted for utilizing the
cost method of accounting.</t>
  </si>
  <si>
    <t>Summary of Significant Accounting Policies and Significant Judgments and Estimates (Policies)</t>
  </si>
  <si>
    <t>Basis of Presentation</t>
  </si>
  <si>
    <t>Basis of Presentation
The accompanying unaudited consolidated financial statements
include the accounts of the Company and its wholly-owned
subsidiary. All significant intercompany accounts and transactions
have been eliminated in consolidation.
The discussion and analysis of our financial condition and results
of operations are based on our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limited to those related to revenue
recognition, inventory reserves, receivable reserves, marketable
securities, impairment of long-lived assets, income taxes, fair
value of financial instrument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By their nature
estimates are subject to an inherent degree of uncertainty. Actual
results may differ from these estimates under different assumptions
or conditions.</t>
  </si>
  <si>
    <t>Revenue Recognition</t>
  </si>
  <si>
    <t>Revenue Recognition
Product revenue is recognized when there is persuasive evidence of
an arrangement, the fee is fixed or determinable, delivery of the
product and passage of title to the customer has occurred and we
have determined that collection of the fee is probable. Title to
the product generally passes upon shipment of the product, as the
products are shipped FOB shipping point, except for certain foreign
shipments for which title passes upon entry of the product into the
first port in the buyer’s country. If the product requires
installation to be performed by TCC or other acceptance criteria
exist, all revenue related to the product is deferred and
recognized upon completion of the installation or satisfaction of
the customer acceptance criteria. We provide for a warranty reserve
at the time the product revenue is recognized.
We perform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cost reimbursement contracts is recognized as
services are performed. On fixed-price contracts that are expected
to exceed one year in duration, revenue is recognized pursuant to
the proportional performance method based upon the proportion of
actual costs incurred to date to the total estimated costs for the
contract. In each type of contract, we receive periodic progress
payments or payments upon reaching interim milestones, and we
retain the rights to the intellectual property developed in
government contracts. All payments to TCC for work performed on
contracts with agencies of the U.S. government are subject to audit
and adjustment by the Defense Contract Audit Agency. Adjustments
are recognized in the period made. There have been no government
audits in recent years and the Company believes the result of such
audits, should they occur, would not have a material adverse effect
on its financial position or results of operations. When current
estimates of total contract revenue and contract costs for a
product development contract indicate a loss, a provision for the
entire amount of the loss on the contract is recorded. Any losses
incurred in performing funded research and development projects are
recognized as funded research and development expenses.
A portion of the Company’s revenues are derived from
arrangements that contain multiple deliverables. As a result, the
Company separates and assigns value to each element in its multiple
element arrangements following ASC 605-25, Revenue Recognition
– Multiple Element Arrangements
Cost of product revenue includes material, labor and overhead.
Costs incurred in connection with funded research and development
are included in cost of sales. Product development costs are
charged to product development costs, billable engineering
services, bid and proposal efforts or business development
activities, as appropriate. Product development costs charged to
billable projects are recorded as cost of sales; product
development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t>
  </si>
  <si>
    <t>Cash and Cash Equivalents</t>
  </si>
  <si>
    <t>Cash and Cash Equivalents
Cash and cash equivalents include demand deposits at banks and
other investments (including mutual funds and money market funds)
readily convertible into cash. Cash equivalents are stated at cost,
which approximates market value. At June 27, 2015, the Company
had restrictions on the use of cash used as collateral to secure
four outstanding letters of credit totaling $363,000. Certain
accounts in the September 27, 2014 consolidated financial
statements have been reclassified for comparative purposes to
conform to the presentation in the June 27, 2015 consolidated
financial statements.</t>
  </si>
  <si>
    <t>Long-lived Assets</t>
  </si>
  <si>
    <t>Long-lived Assets
The Company’s long-lived assets include equipment and
leasehold improvements. Long-lived assets are reviewed for
impairment whenever events or changes in circumstances indicate
that the carrying amount of an asset may not be recoverable. These
events include a significant decrease in the market price of a
long-lived asset, a significant adverse change in the extent or
manner in which a long-lived asset is being used or in its physical
condition, a significant adverse change in legal factors or in the
business climate that could affect the value of a long-lived asset
(including an adverse action or assessment by a regulator), an
accumulation of costs significantly in excess of the amount
originally expected for the acquisition or construction of a
long-lived asset, a current-period operating or cash flow loss
combined with a history of operating or cash flow losses, or a
projection or forecast that demonstrates continuing losses
associated with the use of a long-lived asset, among other items.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t>
  </si>
  <si>
    <t>Inventories
We value our inventory at the lower of actual cost (based on
first-in, first-out) to purchase and/or manufacture or the current
estimated market value (based on the estimated selling prices, less
the cost to sell) of the inventory. We periodically review
inventory quantities on hand and record a provision for excess
and/or obsolete inventory based primarily on our estimated forecast
of product demand, as well as historical usage. Due to the custom
and specific nature of certain of our products, demand and usage
for products and materials can fluctuate significantly. A
significant decrease in demand for our products could result in a
short-term increase in the cost of inventory purchases and an
increase in excess inventory quantities on hand. In addition, our
industry is characterized by rapid technological change, frequent
new product development and rapid product obsolescence, any of
which could result in an increase in the amount of obsolete
inventory quantities on hand.</t>
  </si>
  <si>
    <t>Accounts Receivable</t>
  </si>
  <si>
    <t>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The allowance recorded for accounts receivable at each
of June 27, 2015 and September 27, 2014 was $25,000.</t>
  </si>
  <si>
    <t>Investments</t>
  </si>
  <si>
    <t>Investments
The Company accounts for marketable securities in accordance with
FASB ASC 320, Investments—Debt and Equity Securities.</t>
  </si>
  <si>
    <t>Accounting for Income Taxes</t>
  </si>
  <si>
    <t>Accounting for Income Taxes
The preparation of our unaudited consolidated financial statements
requires us to estimate our income taxes in each of the
jurisdictions in which we operate, including those outside the
United States, which may subject the Company to certain risks that
ordinarily would not be expected in the United States. The income
tax accounting process involves estimating our actual current
exposure together with assessing temporary differences resulting
from differing treatments of items, such as deferred revenue,
reserves on accounts receivable and inventory, as well as
depreciation differences for tax and accounting purposes. These
differences result in the recognition of deferred tax assets and
liabilities. We must then record a valuation allowance to reduce
our deferred tax assets to the amount that is more likely than not
to be realized.
Significant management judgment is required in determining our
provision for income taxes, our deferred tax assets and
liabilities, and any valuation allowance recorded against deferred
tax assets. During the fiscal year ended September 27, 2014,
we recorded a full valuation allowance against our net deferred tax
assets of approximately $2.4 million due to uncertainties related
to our ability to utilize these assets. The valuation allowance is
based on our estimates of taxable income by jurisdiction and the
period over which our deferred tax assets will be recoverable. In
the event that actual results differ from these estimates or we
adjust these estimates in future periods, we may need to adjust our
valuation allowance, which could materially impact our financial
position and results of operations.
We recognize tax liabilities in accordance with FASB ASC 740-10,
Income Taxes
The Company also follows FASB ASC 740-10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As of June 27, 2015
and September 27, 2014, the Company had uncertain tax
positions of $45,631 and $80,829, respectively.
Due to the nature of our current operations in foreign countries
(selling products into these countries with the assistance of local
representatives), the Company has not been subject to any foreign
taxes in recent years, and it is not anticipated that we will be
subject to foreign taxes in the near future.</t>
  </si>
  <si>
    <t>Fair Value of Financial Instruments</t>
  </si>
  <si>
    <t>Fair Value of Financial Instruments
In determining the fair value of financial instruments, the Company
follows the provisions of FASB ASC 820, Fair Value Measurements
and Disclosures
The three-level hierarchy is as follows:
Level 1 - Pricing inputs are quoted prices available in
active markets for identical investments as of the reporting
date.
Level 2 - Pricing inputs are quoted prices for similar
investments, or inputs that are observable, either directly or
indirectly, for substantially the full term through corroboration
with observable market data.
Level 3 - Pricing inputs are unobservable for the
investment,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held to maturity securities are comprised of
investments in municipal bonds. These securities represent
ownership in individual bonds issued by municipalities within the
United States. The Company’s available for sale securities
are comprised of certificates of deposit in U.S. banks, money
market funds and mutual funds held in a brokerage account. The fair
value of these investments is based on quoted prices from
recognized pricing services (e.g. Standard &amp; Poor’s,
Bloomberg, etc.) or, in the case of mutual funds, at their closing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nine month period ended
June 27, 2015 and the year ended September 27, 2014,
there were no transfers between levels.
The following table sets forth by level, within the fair value
hierarchy, the financial instruments carried at fair value as of
June 27, 2015 and September 27, 2014, in accordance with
the fair value hierarchy as defined above. As of June 27, 2015
and September 27, 2014, the Company did not hold any assets
classified as Level 3.
Total Quoted Prices in Significant Other
June 27, 2015
Certificates of deposits:
Certificates of deposit $ 274,153 $
— $ 274,153
Total debt instruments 274,153
— 274,153
Mutual funds:
Money market and mutual funds 994,843 994,843
—
Total mutual funds 994,843 994,843
—
Total investments $ 1,268,996 $ 994,843 $ 1,268,996
September 27, 2014
Certificates of deposits:
Certificates of deposit $ 1,416,890 $
— $ 1,416,890
Total debt instruments 1,416,890
— 1,416,890
Mutual funds:
Money market and mutual funds 1,801,443 1,801,443
—
Total mutual funds 1,801,443 1,801,443
—
Total investments $ 3,218,333 $ 1,801,443 $ 1,416,890
There were no assets or liabilities measured on a nonrecurring
basis at June 27, 2015 and September 27, 2014.</t>
  </si>
  <si>
    <t>Stock-Based Compensation</t>
  </si>
  <si>
    <t>Stock-Based Compensation
Stock-based compensation expense is measured at the grant date
based on the calculated fair value of the award. The expense is
recognized over the participant’s requisite service period,
generally the vesting period of the award. The related excess tax
benefit received upon the exercise of stock options, if any, is
reflected in the Company’s statement of cash flows as a
financing activity. There were no excess tax benefits recorded
during the three and nine month periods ended June 27, 2015
and June 28, 2014.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which forfeiture rate is not material to the calculation of
share-based compensation.
The fair value of options at date of grant was estimated with the
following assumptions:
Three and Nine
Months Ended
June 27, 2015 June 28, 2014
Option term 6.5 years 6.5 years
Risk-free interest rate 1.8 % 1.33% to 1.53%
Stock price volatility 57 % 60% to 65%
Dividend rate
—
—
There were 14,000 options granted during the nine months ended
June 27, 2015, and 14,200 options granted during the nine
months ended June 28, 2014. The weighted average grant date
fair value for the options granted during the nine month periods
ended June 27, 2015 and June 28, 2014 was $2.27 and
$4.53, respectively.
The following table summarizes stock-based compensation costs
included in the Company’s consolidated statements of
operations for the three and nine month periods ended June 27,
2015 and June 28, 2014:
June 27,
2015 June 28,
2014
3 months 9 months 3 months 9 months
Cost of sales $ 3,812 $ 11,424 $ 4,079 $ 12,238
Selling, general and administrative expenses 12,880 36,822 11,968 99,258
Product development expenses 18,864 61,378 21,011 64,440
Total share-based compensation expense before taxes $ 35,556 $ 109,624 $ 37,058 $ 175,936
As of June 27, 2015 and September 27, 2014, there was
$59,248 and $141,213, respectively, of unrecognized compensation
expense related to options outstanding. The unrecognized
compensation expense will be recognized over the remaining
requisite service period. As of June 27, 2015, the weighted
average period over which the compensation expense is expected to
be recognized is 3.3 years.
The Company had stock options outstanding under the following stock
option plans as of June 27, 2015: the 2001 Stock Option Plan,
the 2005 Non-Statutory Stock Option Plan and the 2010 Equity
Incentive Plan. There were options to purchase an aggregate 264,547
shares outstanding under such plans at June 27, 2015. Vesting
periods for options are at the discretion of the Board of Directors
and typically range between zero and five years. Options under
these plans are granted with an exercise price equal to fair market
value at time of grant and have a term of ten years from the date
of grant.
As of June 27, 2015, there were no shares available for new
option grants under the 2001 Stock Option Plan and the 2005
Non-Statutory Stock Option Plan; there were 51,253 shares available
for grant under the 2010 Equity Incentive Plan. On May 5, 2015
the 2005 Non-Statutory Stock Option Plan expired and shares were no
longer available for grant under such plan.
The following table summarizes stock option activity during the
first nine months of fiscal 2015:
Options Outstanding
Number of Shares
Weighted Average
Weighted Average
Unvested Vested Total Exercise Price Contractual Life
Outstanding, September 27, 2014 32,739 236,746 269,485 $ 8.74 5.46 years
Grants
—
—
—
—
Vested (940 ) 940
— 10.29
Cancellations/forfeitures
—
—
—
—
Outstanding, December 27, 2014 31,799 237,686 269,485 $ 8.74 5.21 years
Grants
—
—
—
—
Vested (600 ) 600
— 7.32
Cancellations/forfeitures (175 ) (698 ) (873 ) 11.51
Outstanding, March 28, 2015 31,024 237,588 268,612 $ 8.73 4.96 years
Grants 14,000
— 14,000 4.05
Vested (1,000 ) 1,000
— 8.28
Exercises (5,288 ) (5,288 ) 3.00
Cancellations/forfeitures (1,755 ) (11,022 ) (12,777 ) 9.88
Outstanding, June 27, 2015 42,269 222,278 264,547 $ 8.54 5.09 years
Information related to the stock options vested and expected to
vest as of June 27, 2015 is as follows:
Range of Exercise Prices Number of Weighted-Average Weighted Exercisable Exercisable
$2.01 - $3.00 10,000 0.38 $ 3.00 10,000 $ 3.00
$3.01 - $4.00 16,600 1.08 $ 3.66 16,600 $ 3.66
$4.01 - $5.00 42,000 7.16 $ 4.54 27,100 $ 4.78
$5.01 - $10.00 65,900 5.16 $ 7.52 62,740 $ 7.54
$10.01 - $15.00 130,047 5.26 $ 11.40 105,838 $ 11.38
264,547 5.09 $ 8.54 222,278 $ 8.54
The aggregate intrinsic value of the Company’s
“in-the-money” outstanding and exercisable options as
of June 27, 2015 and September 27, 2014 was $9,876 and
$29,987, respectively. Nonvested stock options are subject to the
risk of forfeiture until the fulfillment of specified
conditions.</t>
  </si>
  <si>
    <t>Summary of Significant Accounting Policies and Significant Judgments and Estimates (Tables)</t>
  </si>
  <si>
    <t>The following table sets forth by level, within the fair value
hierarchy, the financial instruments carried at fair value as of
June 27, 2015 and September 27, 2014, in accordance with
the fair value hierarchy as defined above. As of June 27, 2015
and September 27, 2014, the Company did not hold any assets
classified as Level 3.
Total Quoted Prices in Significant Other
June 27, 2015
Certificates of deposits:
Certificates of deposit $ 274,153 $
— $ 274,153
Total debt instruments 274,153
— 274,153
Mutual funds:
Money market and mutual funds 994,843 994,843
—
Total mutual funds 994,843 994,843
—
Total investments $ 1,268,996 $ 994,843 $ 1,268,996
September 27, 2014
Certificates of deposits:
Certificates of deposit $ 1,416,890 $
— $ 1,416,890
Total debt instruments 1,416,890
— 1,416,890
Mutual funds:
Money market and mutual funds 1,801,443 1,801,443
—
Total mutual funds 1,801,443 1,801,443
—
Total investments $ 3,218,333 $ 1,801,443 $ 1,416,890</t>
  </si>
  <si>
    <t>Assumptions for Estimated Fair Value of Options at Date of Grant</t>
  </si>
  <si>
    <t xml:space="preserve">The fair value of options at date of grant was estimated with the
following assumptions:
Three and Nine
Months Ended
June 27, 2015 June 28, 2014
Option term 6.5 years 6.5 years
Risk-free interest rate 1.8 % 1.33% to 1.53%
Stock price volatility 57 % 60% to 65%
Dividend rate
—
— </t>
  </si>
  <si>
    <t>Share-Based Compensation Costs</t>
  </si>
  <si>
    <t>The following table summarizes stock-based compensation costs
included in the Company’s consolidated statements of
operations for the three and nine month periods ended June 27,
2015 and June 28, 2014:
June 27,
2015 June 28,
2014
3 months 9 months 3 months 9 months
Cost of sales $ 3,812 $ 11,424 $ 4,079 $ 12,238
Selling, general and administrative expenses 12,880 36,822 11,968 99,258
Product development expenses 18,864 61,378 21,011 64,440
Total share-based compensation expense before taxes $ 35,556 $ 109,624 $ 37,058 $ 175,936</t>
  </si>
  <si>
    <t>Stock Option Activity</t>
  </si>
  <si>
    <t>The following table summarizes stock option activity during the
first nine months of fiscal 2015:
Options Outstanding
Number of Shares
Weighted Average
Weighted Average
Unvested Vested Total Exercise Price Contractual Life
Outstanding, September 27, 2014 32,739 236,746 269,485 $ 8.74 5.46 years
Grants
—
—
—
—
Vested (940 ) 940
— 10.29
Cancellations/forfeitures
—
—
—
—
Outstanding, December 27, 2014 31,799 237,686 269,485 $ 8.74 5.21 years
Grants
—
—
—
—
Vested (600 ) 600
— 7.32
Cancellations/forfeitures (175 ) (698 ) (873 ) 11.51
Outstanding, March 28, 2015 31,024 237,588 268,612 $ 8.73 4.96 years
Grants 14,000
— 14,000 4.05
Vested (1,000 ) 1,000
— 8.28
Exercises (5,288 ) (5,288 ) 3.00
Cancellations/forfeitures (1,755 ) (11,022 ) (12,777 ) 9.88
Outstanding, June 27, 2015 42,269 222,278 264,547 $ 8.54 5.09 years</t>
  </si>
  <si>
    <t>Stock Options Vested and Expected to Vest</t>
  </si>
  <si>
    <t>Information related to the stock options vested and expected to
vest as of June 27, 2015 is as follows:
Range of Exercise Prices Number of Weighted-Average Weighted Exercisable Exercisable
$2.01 - $3.00 10,000 0.38 $ 3.00 10,000 $ 3.00
$3.01 - $4.00 16,600 1.08 $ 3.66 16,600 $ 3.66
$4.01 - $5.00 42,000 7.16 $ 4.54 27,100 $ 4.78
$5.01 - $10.00 65,900 5.16 $ 7.52 62,740 $ 7.54
$10.01 - $15.00 130,047 5.26 $ 11.40 105,838 $ 11.38
264,547 5.09 $ 8.54 222,278 $ 8.54</t>
  </si>
  <si>
    <t>Inventories (Tables)</t>
  </si>
  <si>
    <t>Schedule of Inventories</t>
  </si>
  <si>
    <t>Inventories consisted of the following:
June 27, 2015 September 27, 2014
Finished goods $ 21,508 $ 8,014
Work in process 619,927 1,126,365
Raw materials 1,809,990 1,586,934
$ 2,451,425 $ 2,721,313</t>
  </si>
  <si>
    <t>Income Taxes (Tables)</t>
  </si>
  <si>
    <t>Schedule of Changes in Uncertain Tax Positions</t>
  </si>
  <si>
    <t>The below table details the changes in uncertain tax positions,
which if recognized would favorably impact our effective tax
rate:
Balance at September 27, 2014 $ 80,829
Addition related to prior year positions 1,114
Reduction in uncertain tax positions, arising from lapses in
statutes of limitation (36,312 )
Balance at June 27, 2015 $ 45,631</t>
  </si>
  <si>
    <t>Loss Per Share (Tables)</t>
  </si>
  <si>
    <t>Summary of Basic and Diluted Loss Per Share</t>
  </si>
  <si>
    <t xml:space="preserve">Basic and diluted loss per share were calculated as follows:
June 27,
2015 June 28,
2014
3 months 9 months 3 months 9 months
Net loss $ (134,020 ) $ (651,616 ) $ (983,445 ) $ (2,265,824 )
Weighted average shares outstanding - basic 1,839,520 1,839,121 1,838,921 1,838,848
Dilutive effect of stock options
—
—
—
—
Weighted average shares outstanding - diluted 1,839,520 1,839,121 1,838,921 1,838,848
Basic net loss per share $ (0.07 ) $ (0.35 ) $ (0.54 ) $ (1.23 )
Diluted net loss per share $ (0.07 ) $ (0.35 ) $ (0.54 ) $ (1.23 ) </t>
  </si>
  <si>
    <t>Major Customers and Export Sales (Tables)</t>
  </si>
  <si>
    <t>Breakdown of Foreign and Domestic Net Sales</t>
  </si>
  <si>
    <t>A breakdown of foreign and domestic net sales is as follows:
June 27,
2015 June 28,
2014
3 months 9 months 3 months 9 months
Domestic $ 150,030 $ 1,430,618 $ 455,025 $ 3,980,213
Foreign 1,605,694 3,580,827 322,837 599,847
Total sales $ 1,755,724 $ 5,011,445 $ 777,862 $ 4,580,060</t>
  </si>
  <si>
    <t>Foreign Revenues by Country as Percentage of Total Foreign Revenue</t>
  </si>
  <si>
    <t xml:space="preserve">The table below summarizes our foreign revenues by country as a
percentage of total foreign revenue.
June 27,
2015 June 28,
2014
3 months 9 months 3 months 9 months
Egypt 93 % 93 %
—
—
Colombia
—
—
— 41 %
Saudi Arabia 5 % 2 % 100 % 59 %
Other 2 % 5 %
—
— </t>
  </si>
  <si>
    <t>Foreign Revenue, as Percentage of Total Foreign Revenue by Geographic Area</t>
  </si>
  <si>
    <t xml:space="preserve">A summary of foreign revenue, as a percentage of total foreign
revenue by geographic area, is as follows:
June 27,
2015 June 28,
2014
3 months 9 months 3 months 9 months
North America (excluding the U.S.)
—
—
—
—
Central and South America
—
—
— 41 %
Europe
—
—
—
—
Mid-East and Africa 97 % 95 % 100 % 59 %
Far East 3 % 5 %
—
— </t>
  </si>
  <si>
    <t>Cash Equivalents and Marketable Securities (Tables)</t>
  </si>
  <si>
    <t>Available-for-Sale Securities</t>
  </si>
  <si>
    <t>As of June 27, 2015, available for sale securities consisted
of the following:
Accrued
Gross Unrealized
Estimated
Cost Interest Gains Losses Fair Value
Money market funds and mutual funds $ 994,843 $
— $
— $
— $ 994,843
Certificates of deposit 274,001 330
— 178 274,153
$ 1,268,844 $ 330 $
— $ 178 $ 1,268,996
As of September 27, 2014, available for sale securities
consisted of the following:
Accrued
Gross Unrealized
Estimated
Cost Interest Gains Losses Fair Value
Money market funds and mutual funds $ 1,801,443 $
— $
— $
— $ 1,801,443
Certificates of deposit 1,418,000 2,488
— 3,598 1,416,890
$ 3,219,443 $ 2,488 $
— $ 3,598 $ 3,218,333</t>
  </si>
  <si>
    <t>Held to Maturity Securities</t>
  </si>
  <si>
    <t xml:space="preserve">As of June 27, 2015, held to maturity securities consisted of
the following:
Cost Accrued Amortization Amortized Unrealized Estimated
Municipal bonds $ 1,281,668 $ 17,790 $ 117,202 $ 1,182,255 $ 8,019 $ 1,190,274
As of September 27, 2014, held to maturity securities
consisted of the following:
Cost Accrued Amortization Amortized Unrealized Estimated
Municipal bonds $ 1,506,653 $ 17,963 $ 109,039 $ 1,415,577 $ 15,331 $ 1,430,908 </t>
  </si>
  <si>
    <t>Contractual Maturities of Held to Maturity Investments</t>
  </si>
  <si>
    <t>The contractual maturities of available for sale investments as of
June 27, 2015 were all due within two months. The contractual
maturities of held to maturity investments as of June 27, 2015
were as follows:
Cost Amortized Cost
Within 1 year $ 336,683 $ 305,504
After 1 year through 5 years 944,985 876,752
$ 1,281,668 $ 1,182,256</t>
  </si>
  <si>
    <t>Available-for-Sale Securities Included in Balance Sheets</t>
  </si>
  <si>
    <t>The Company’s available for sale securities were included in
the following captions in the consolidated balance sheets:
June 27, 2015 September 27, 2014
Cash and cash equivalents $ 994,843 $ 1,801,443
Marketable securities 274,153 1,416,890
$ 1,268,996 $ 3,218,333</t>
  </si>
  <si>
    <t>Summary of Significant Accounting Policies and Significant Judgments and Estimates - Additional Information (Detail)</t>
  </si>
  <si>
    <t>Jun. 27, 2015USD ($)CreditFacilityshares</t>
  </si>
  <si>
    <t>Jun. 28, 2014USD ($)</t>
  </si>
  <si>
    <t>Jun. 27, 2015USD ($)$ / sharesCreditFacilityshares</t>
  </si>
  <si>
    <t>Jun. 28, 2014USD ($)$ / sharesshares</t>
  </si>
  <si>
    <t>Mar. 28, 2015shares</t>
  </si>
  <si>
    <t>Dec. 27, 2014shares</t>
  </si>
  <si>
    <t>Sep. 27, 2014USD ($)shares</t>
  </si>
  <si>
    <t>Basis Of Presentation And Significant Accounting Policies [Line Items]</t>
  </si>
  <si>
    <t>Expected period of revenue recognized pursuant to proportional performance</t>
  </si>
  <si>
    <t>1 year</t>
  </si>
  <si>
    <t>Number of secured letter of credit facilities | CreditFacility</t>
  </si>
  <si>
    <t>Allowance for accounts receivable</t>
  </si>
  <si>
    <t>Valuation allowance for deferred tax assets</t>
  </si>
  <si>
    <t>Unrecognized tax benefits</t>
  </si>
  <si>
    <t>Fair value measurements, transfers between levels</t>
  </si>
  <si>
    <t>Assets measured on a nonrecurring basis</t>
  </si>
  <si>
    <t>Liabilities measured on a nonrecurring basis</t>
  </si>
  <si>
    <t>Excess tax benefits</t>
  </si>
  <si>
    <t>Number of Shares, Granted | shares</t>
  </si>
  <si>
    <t>Weighted average fair value, Granted | $ / shares</t>
  </si>
  <si>
    <t>Unrecognized compensation expense related to options outstanding</t>
  </si>
  <si>
    <t>Weighted average period of compensation expense</t>
  </si>
  <si>
    <t>3 years 3 months 18 days</t>
  </si>
  <si>
    <t>Shares outstanding | shares</t>
  </si>
  <si>
    <t>Fair market value term period</t>
  </si>
  <si>
    <t>10 years</t>
  </si>
  <si>
    <t>Intrinsic value of outstanding and exercisable options</t>
  </si>
  <si>
    <t>Letter of Credit [Member]</t>
  </si>
  <si>
    <t>Outstanding letter of credit amount</t>
  </si>
  <si>
    <t>2001 Stock Option Plan [Member]</t>
  </si>
  <si>
    <t>Share available for grants | shares</t>
  </si>
  <si>
    <t>2005 Non-Statutory Stock Option Plan [Member]</t>
  </si>
  <si>
    <t>2010 Equity Plan [Member]</t>
  </si>
  <si>
    <t>Minimum [Member]</t>
  </si>
  <si>
    <t>Vesting periods</t>
  </si>
  <si>
    <t>Maximum [Member]</t>
  </si>
  <si>
    <t>5 years</t>
  </si>
  <si>
    <t>Summary of Significant Accounting Policies and Significant Judgments and Estimates - Fair Value of Financial Instruments (Detail) - USD ($)</t>
  </si>
  <si>
    <t>Fair Value Inputs Liabilities Quantitative Information Financial Statement Captions [Line Items]</t>
  </si>
  <si>
    <t>Available-for-sale securities, Estimated Fair Value</t>
  </si>
  <si>
    <t>Debt and Certificates of Deposits [Member]</t>
  </si>
  <si>
    <t>Debt and Certificates of Deposits [Member] | Certificates of Deposit [Member]</t>
  </si>
  <si>
    <t>Mutual Funds [Member]</t>
  </si>
  <si>
    <t>Mutual Funds [Member] | Money Market and Mutual Funds [Member]</t>
  </si>
  <si>
    <t>Quoted Prices in Active Markets for Identical Assets (Level 1) [Member]</t>
  </si>
  <si>
    <t>Quoted Prices in Active Markets for Identical Assets (Level 1) [Member] | Mutual Funds [Member]</t>
  </si>
  <si>
    <t>Quoted Prices in Active Markets for Identical Assets (Level 1) [Member] | Mutual Funds [Member] | Money Market and Mutual Funds [Member]</t>
  </si>
  <si>
    <t>Significant Other Observable Inputs (Level 2) [Member]</t>
  </si>
  <si>
    <t>Significant Other Observable Inputs (Level 2) [Member] | Debt and Certificates of Deposits [Member]</t>
  </si>
  <si>
    <t>Significant Other Observable Inputs (Level 2) [Member] | Debt and Certificates of Deposits [Member] | Certificates of Deposit [Member]</t>
  </si>
  <si>
    <t>Summary of Significant Accounting Policies and Significant Judgments and Estimates - Assumptions for Estimated Fair Value of Options at Date of Grant (Detail)</t>
  </si>
  <si>
    <t>Accounting Policies [Abstract]</t>
  </si>
  <si>
    <t>Option term</t>
  </si>
  <si>
    <t>6 years 6 months</t>
  </si>
  <si>
    <t>Risk-free interest rate</t>
  </si>
  <si>
    <t>1.80%</t>
  </si>
  <si>
    <t>Risk-free interest rate, Minimum</t>
  </si>
  <si>
    <t>1.33%</t>
  </si>
  <si>
    <t>Risk-free interest rate, Maximum</t>
  </si>
  <si>
    <t>1.53%</t>
  </si>
  <si>
    <t>Stock price volatility</t>
  </si>
  <si>
    <t>57.00%</t>
  </si>
  <si>
    <t>Stock price volatility, Minimum</t>
  </si>
  <si>
    <t>60.00%</t>
  </si>
  <si>
    <t>Stock price volatility, Maximum</t>
  </si>
  <si>
    <t>65.00%</t>
  </si>
  <si>
    <t>Dividend rate</t>
  </si>
  <si>
    <t>0.00%</t>
  </si>
  <si>
    <t>Summary of Significant Accounting Policies and Significant Judgments and Estimates - Share-Based Compensation Costs (Detail) - USD ($)</t>
  </si>
  <si>
    <t>Share-based Compensation Arrangement by Share-based Payment Award, Compensation Cost [Line Items]</t>
  </si>
  <si>
    <t>Total share-based compensation expense before taxes</t>
  </si>
  <si>
    <t>Cost of Sales [Member]</t>
  </si>
  <si>
    <t>Selling, General and Administrative [Member]</t>
  </si>
  <si>
    <t>Product Development [Member]</t>
  </si>
  <si>
    <t>Summary of Significant Accounting Policies and Significant Judgments and Estimates - Stock Option Activity (Detail) - $ / shares</t>
  </si>
  <si>
    <t>Mar. 28, 2015</t>
  </si>
  <si>
    <t>Dec. 27, 2014</t>
  </si>
  <si>
    <t>Beginning balance, Outstanding, Unvested</t>
  </si>
  <si>
    <t>Grants, Unvested</t>
  </si>
  <si>
    <t>Vested, Unvested</t>
  </si>
  <si>
    <t>Cancellations/forfeitures, Unvested</t>
  </si>
  <si>
    <t>Ending balance, Outstanding, Unvested</t>
  </si>
  <si>
    <t>Beginning balance, Outstanding, Vested</t>
  </si>
  <si>
    <t>Grants, Vested</t>
  </si>
  <si>
    <t>Vested, Vested</t>
  </si>
  <si>
    <t>Vested, Exercises</t>
  </si>
  <si>
    <t>Cancellations/forfeitures, Vested</t>
  </si>
  <si>
    <t>Ending balance, Outstanding, Vested</t>
  </si>
  <si>
    <t>Number of Shares, Outstanding, Beginning balance</t>
  </si>
  <si>
    <t>Number of Shares, Granted</t>
  </si>
  <si>
    <t>Number of Shares, Vested</t>
  </si>
  <si>
    <t>Number of Shares, Exercises</t>
  </si>
  <si>
    <t>Number of Shares, Cancellations/forfeitures</t>
  </si>
  <si>
    <t>Number of Shares, Outstanding, Ending balance</t>
  </si>
  <si>
    <t>Weighted Average Exercise Price, Outstanding, Beginning balance</t>
  </si>
  <si>
    <t>Weighted Average Exercise Price, Granted</t>
  </si>
  <si>
    <t>Weighted Average Exercise Price, Vested</t>
  </si>
  <si>
    <t>Weighted Average Exercise Price, Exercises</t>
  </si>
  <si>
    <t>Weighted Average Exercise Price, Cancellations/ forfeitures</t>
  </si>
  <si>
    <t>Weighted Average Exercise Price, Outstanding, Ending balance</t>
  </si>
  <si>
    <t>Weighted Average Contractual Life, Outstanding</t>
  </si>
  <si>
    <t>5 years 1 month 2 days</t>
  </si>
  <si>
    <t>4 years 11 months 16 days</t>
  </si>
  <si>
    <t>5 years 2 months 16 days</t>
  </si>
  <si>
    <t>5 years 5 months 16 days</t>
  </si>
  <si>
    <t>Summary of Significant Accounting Policies and Significant Judgments and Estimates - Stock Options Vested and Expected to Vest (Detail) - $ / shares</t>
  </si>
  <si>
    <t>Share-based Compensation Arrangement by Share-based Payment Award [Line Items]</t>
  </si>
  <si>
    <t>Number of Shares</t>
  </si>
  <si>
    <t>Weighted-Average Remaining Contractual Life (years)</t>
  </si>
  <si>
    <t>Weighted Average Exercise Price</t>
  </si>
  <si>
    <t>Exercisable Number of Shares</t>
  </si>
  <si>
    <t>Exercisable Weighted-Average Exercise Price</t>
  </si>
  <si>
    <t>$2.01 - $3.00 [Member]</t>
  </si>
  <si>
    <t>Range of Exercise Prices, Lower limit</t>
  </si>
  <si>
    <t>Range of Exercise Prices, Upper limit</t>
  </si>
  <si>
    <t>4 months 17 days</t>
  </si>
  <si>
    <t>$3.01 - $4.00 [Member]</t>
  </si>
  <si>
    <t>1 year 29 days</t>
  </si>
  <si>
    <t>$4.01 - $5.00 [Member]</t>
  </si>
  <si>
    <t>7 years 1 month 28 days</t>
  </si>
  <si>
    <t>$5.01 - $10.00 [Member]</t>
  </si>
  <si>
    <t>5 years 1 month 28 days</t>
  </si>
  <si>
    <t>$10.01 - $15.00 [Member]</t>
  </si>
  <si>
    <t>5 years 3 months 4 days</t>
  </si>
  <si>
    <t>Inventories - Schedule of Inventories (Detail) - USD ($)</t>
  </si>
  <si>
    <t>Finished goods</t>
  </si>
  <si>
    <t>Work in process</t>
  </si>
  <si>
    <t>Raw materials</t>
  </si>
  <si>
    <t>Total inventories</t>
  </si>
  <si>
    <t>Income Taxes - Additional Information (Detail) - USD ($)</t>
  </si>
  <si>
    <t>6 Months Ended</t>
  </si>
  <si>
    <t>Mar. 29, 2014</t>
  </si>
  <si>
    <t>Amount of tax benefit recorded as a result of expiring statutes of limitations related to uncertain tax provisions</t>
  </si>
  <si>
    <t>Provision for income taxes</t>
  </si>
  <si>
    <t>Income Taxes - Schedule of Changes in Uncertain Tax Positions (Detail)</t>
  </si>
  <si>
    <t>Jun. 27, 2015USD ($)</t>
  </si>
  <si>
    <t>Balance at September 27, 2014</t>
  </si>
  <si>
    <t>Addition related to prior year positions</t>
  </si>
  <si>
    <t>Reduction in uncertain tax positions, arising from lapses in statutes of limitation</t>
  </si>
  <si>
    <t>Balance at June 27, 2015</t>
  </si>
  <si>
    <t>Loss Per Share - Summary of Basic and Diluted Loss Per Share (Detail) - USD ($)</t>
  </si>
  <si>
    <t>Weighted average shares outstanding - basic</t>
  </si>
  <si>
    <t>Dilutive effect of stock options</t>
  </si>
  <si>
    <t>Weighted average shares outstanding - diluted</t>
  </si>
  <si>
    <t>Basic net loss per share</t>
  </si>
  <si>
    <t>Diluted net loss per share</t>
  </si>
  <si>
    <t>Loss Per Share - Additional Information (Detail) - shares</t>
  </si>
  <si>
    <t>Outstanding potentially anti-dilutive stock options</t>
  </si>
  <si>
    <t>Major Customers and Export Sales - Additional Information (Detail)</t>
  </si>
  <si>
    <t>Jun. 27, 2015CountryCustomer</t>
  </si>
  <si>
    <t>Jun. 28, 2014CountryCustomer</t>
  </si>
  <si>
    <t>Segment Reporting Information [Line Items]</t>
  </si>
  <si>
    <t>Number of major customers | Customer</t>
  </si>
  <si>
    <t>Number of countries in which products are sold</t>
  </si>
  <si>
    <t>Sales Revenue, Net [Member] | Customer Concentration Risk [Member]</t>
  </si>
  <si>
    <t>Major customers percentage</t>
  </si>
  <si>
    <t>82.00%</t>
  </si>
  <si>
    <t>96.00%</t>
  </si>
  <si>
    <t>78.00%</t>
  </si>
  <si>
    <t>Sales Revenue, Net [Member] | Customer Concentration Risk [Member] | First Customer [Member]</t>
  </si>
  <si>
    <t>54.00%</t>
  </si>
  <si>
    <t>39.00%</t>
  </si>
  <si>
    <t>Sales Revenue, Net [Member] | Customer Concentration Risk [Member] | Second Customer [Member]</t>
  </si>
  <si>
    <t>42.00%</t>
  </si>
  <si>
    <t>13.00%</t>
  </si>
  <si>
    <t>20.00%</t>
  </si>
  <si>
    <t>Sales Revenue, Net [Member] | Customer Concentration Risk [Member] | Third Customer [Member]</t>
  </si>
  <si>
    <t>19.00%</t>
  </si>
  <si>
    <t>Major Customers and Export Sales - Breakdown of Foreign and Domestic Net Sales (Detail) - USD ($)</t>
  </si>
  <si>
    <t>Schedule Of Net Sales By Geographical Segment [Line Items]</t>
  </si>
  <si>
    <t>Total Sales</t>
  </si>
  <si>
    <t>Domestic [Member]</t>
  </si>
  <si>
    <t>Foreign [Member]</t>
  </si>
  <si>
    <t>Major Customers and Export Sales - Foreign Revenues by Country as Percentage of Total Foreign Revenue (Detail)</t>
  </si>
  <si>
    <t>Egypt [Member]</t>
  </si>
  <si>
    <t>Revenues from External Customers and Long-Lived Assets [Line Items]</t>
  </si>
  <si>
    <t>Revenue from foreign countries as a percentage of foreign revenue</t>
  </si>
  <si>
    <t>93.00%</t>
  </si>
  <si>
    <t>Colombia [Member]</t>
  </si>
  <si>
    <t>41.00%</t>
  </si>
  <si>
    <t>Saudi Arabia [Member]</t>
  </si>
  <si>
    <t>5.00%</t>
  </si>
  <si>
    <t>100.00%</t>
  </si>
  <si>
    <t>2.00%</t>
  </si>
  <si>
    <t>59.00%</t>
  </si>
  <si>
    <t>Other [Member]</t>
  </si>
  <si>
    <t>Major Customers and Export Sales - Foreign Revenue, as Percentage of Total Foreign Revenue by Geographic Area (Detail)</t>
  </si>
  <si>
    <t>Central and South America [Member]</t>
  </si>
  <si>
    <t>Revenue from geographical area as a percentage of foreign revenue</t>
  </si>
  <si>
    <t>Mid-East and Africa [Member]</t>
  </si>
  <si>
    <t>97.00%</t>
  </si>
  <si>
    <t>95.00%</t>
  </si>
  <si>
    <t>Far East [Member]</t>
  </si>
  <si>
    <t>3.00%</t>
  </si>
  <si>
    <t>Cash Equivalents and Marketable Securities - Available-for-Sale Securities (Detail) - USD ($)</t>
  </si>
  <si>
    <t>Restricted Cash and Cash Equivalents Items [Line Items]</t>
  </si>
  <si>
    <t>Available-for-sale securities, Cost</t>
  </si>
  <si>
    <t>Available-for-sale securities, Accrued Interest</t>
  </si>
  <si>
    <t>Available-for-sale securities, Gross Unrealized Gains</t>
  </si>
  <si>
    <t>Available-for-sale securities, Gross Unrealized Losses</t>
  </si>
  <si>
    <t>Money Market and Mutual Funds [Member]</t>
  </si>
  <si>
    <t>Certificates of Deposit [Member]</t>
  </si>
  <si>
    <t>Cash Equivalents and Marketable Securities - Held to Maturity Securities (Detail) - USD ($)</t>
  </si>
  <si>
    <t>12 Months Ended</t>
  </si>
  <si>
    <t>Schedule of Held-to-maturity Securities [Line Items]</t>
  </si>
  <si>
    <t>Held to Maturity Securities, Cost</t>
  </si>
  <si>
    <t>Held to Maturity Securities, Amortized Cost</t>
  </si>
  <si>
    <t>Municipal Bonds [Member]</t>
  </si>
  <si>
    <t>Held to Maturity Securities, Accrued Interest</t>
  </si>
  <si>
    <t>Held to Maturity Securities, Amortization Bond Premium</t>
  </si>
  <si>
    <t>Held to Maturity Securities, Unrealized Gains</t>
  </si>
  <si>
    <t>Held to Maturity Securities, Estimated Fair Value</t>
  </si>
  <si>
    <t>Cash Equivalents and Marketable Securities - Additional Information (Detail)</t>
  </si>
  <si>
    <t>Contractual maturity due</t>
  </si>
  <si>
    <t>2 months</t>
  </si>
  <si>
    <t>Cash Equivalents and Marketable Securities - Contractual Maturities of Held to Maturity Investments (Detail)</t>
  </si>
  <si>
    <t>Contractual maturities, Within 1 year, Cost</t>
  </si>
  <si>
    <t>Contractual maturities, After 1 year through 5 years, Cost</t>
  </si>
  <si>
    <t>Total, Cost</t>
  </si>
  <si>
    <t>Contractual maturities, Within 1 year, Amortized Cost</t>
  </si>
  <si>
    <t>Contractual maturities, After 1 year through 5 years, Amortized Cost</t>
  </si>
  <si>
    <t>Total, Amortized Cost</t>
  </si>
  <si>
    <t>Cash Equivalents and Marketable Securities - Available-for-Sale Securities Included in Balance Sheets (Detail) - USD ($)</t>
  </si>
  <si>
    <t>Net Investment Income [Line Items]</t>
  </si>
  <si>
    <t>Available-for-sale Securities, Total</t>
  </si>
  <si>
    <t>Cash and Cash Equivalents [Member]</t>
  </si>
  <si>
    <t>Marketable Securities [Member]</t>
  </si>
  <si>
    <t>Cost Method Investment - Additional Information (Detail) - USD ($)</t>
  </si>
  <si>
    <t>Oct. 30, 2014</t>
  </si>
  <si>
    <t>Investments [Line Items]</t>
  </si>
  <si>
    <t>Equity investment made by the company</t>
  </si>
  <si>
    <t>PulsedLight [Member]</t>
  </si>
  <si>
    <t>Percentage of stake ownership in investment</t>
  </si>
  <si>
    <t>11.00%</t>
  </si>
  <si>
    <t>Purchase of common stock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96699</v>
      </c>
    </row>
    <row r="12" spans="1:3">
      <c t="s" r="A12" s="4">
        <v>19</v>
      </c>
      <c t="s" r="B12" s="4">
        <v>20</v>
      </c>
    </row>
    <row r="13" spans="1:3">
      <c t="s" r="A13" s="4">
        <v>21</v>
      </c>
      <c t="s" r="B13" s="4">
        <v>22</v>
      </c>
    </row>
    <row r="14" spans="1:3">
      <c t="s" r="A14" s="4">
        <v>23</v>
      </c>
      <c t="n" r="C14" s="5">
        <v>1839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19</v>
      </c>
    </row>
    <row r="4" spans="1:2">
      <c t="s" r="A4" s="4">
        <v>139</v>
      </c>
      <c t="s" r="B4" s="4">
        <v>140</v>
      </c>
    </row>
    <row r="5" spans="1:2">
      <c t="s" r="A5" s="4">
        <v>141</v>
      </c>
      <c t="s" r="B5" s="4">
        <v>142</v>
      </c>
    </row>
    <row r="6" spans="1:2">
      <c t="s" r="A6" s="4">
        <v>143</v>
      </c>
      <c t="s" r="B6" s="4">
        <v>144</v>
      </c>
    </row>
    <row r="7" spans="1:2">
      <c t="s" r="A7" s="4">
        <v>145</v>
      </c>
      <c t="s" r="B7" s="4">
        <v>146</v>
      </c>
    </row>
    <row r="8" spans="1:2">
      <c t="s" r="A8" s="4">
        <v>99</v>
      </c>
      <c t="s" r="B8" s="4">
        <v>147</v>
      </c>
    </row>
    <row r="9" spans="1:2">
      <c t="s" r="A9" s="4">
        <v>148</v>
      </c>
      <c t="s" r="B9" s="4">
        <v>149</v>
      </c>
    </row>
    <row r="10" spans="1:2">
      <c t="s" r="A10" s="4">
        <v>150</v>
      </c>
      <c t="s" r="B10" s="4">
        <v>151</v>
      </c>
    </row>
    <row r="11" spans="1:2">
      <c t="s" r="A11" s="4">
        <v>152</v>
      </c>
      <c t="s" r="B11" s="4">
        <v>153</v>
      </c>
    </row>
    <row r="12" spans="1:2">
      <c t="s" r="A12" s="4">
        <v>154</v>
      </c>
      <c t="s" r="B12" s="4">
        <v>155</v>
      </c>
    </row>
    <row r="13" spans="1:2">
      <c t="s" r="A13" s="4">
        <v>156</v>
      </c>
      <c t="s" r="B13"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19</v>
      </c>
    </row>
    <row r="4" spans="1:2">
      <c t="s" r="A4" s="4">
        <v>154</v>
      </c>
      <c t="s" r="B4" s="4">
        <v>159</v>
      </c>
    </row>
    <row r="5" spans="1:2">
      <c t="s" r="A5" s="4">
        <v>160</v>
      </c>
      <c t="s" r="B5" s="4">
        <v>161</v>
      </c>
    </row>
    <row r="6" spans="1:2">
      <c t="s" r="A6" s="4">
        <v>162</v>
      </c>
      <c t="s" r="B6" s="4">
        <v>163</v>
      </c>
    </row>
    <row r="7" spans="1:2">
      <c t="s" r="A7" s="4">
        <v>164</v>
      </c>
      <c t="s" r="B7" s="4">
        <v>165</v>
      </c>
    </row>
    <row r="8" spans="1:2">
      <c t="s" r="A8" s="4">
        <v>166</v>
      </c>
      <c t="s" r="B8"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3">
        <v>121</v>
      </c>
    </row>
    <row r="4" spans="1:2">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1</v>
      </c>
      <c t="s" r="B1" s="2">
        <v>1</v>
      </c>
    </row>
    <row r="2" spans="1:2">
      <c t="s" r="B2" s="2">
        <v>2</v>
      </c>
    </row>
    <row r="3" spans="1:2">
      <c t="s" r="A3" s="3">
        <v>124</v>
      </c>
    </row>
    <row r="4" spans="1:2">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4</v>
      </c>
      <c t="s" r="B1" s="2">
        <v>1</v>
      </c>
    </row>
    <row r="2" spans="1:2">
      <c t="s" r="B2" s="2">
        <v>2</v>
      </c>
    </row>
    <row r="3" spans="1:2">
      <c t="s" r="A3" s="3">
        <v>127</v>
      </c>
    </row>
    <row r="4" spans="1:2">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177</v>
      </c>
      <c t="s" r="B1" s="2">
        <v>1</v>
      </c>
    </row>
    <row r="2" spans="1:2">
      <c t="s" r="B2" s="2">
        <v>2</v>
      </c>
    </row>
    <row r="3" spans="1:2">
      <c t="s" r="A3" s="3">
        <v>130</v>
      </c>
    </row>
    <row r="4" spans="1:2">
      <c t="s" r="A4" s="4">
        <v>178</v>
      </c>
      <c t="s" r="B4" s="4">
        <v>179</v>
      </c>
    </row>
    <row r="5" spans="1:2">
      <c t="s" r="A5" s="4">
        <v>180</v>
      </c>
      <c t="s" r="B5" s="4">
        <v>181</v>
      </c>
    </row>
    <row r="6" spans="1:2">
      <c t="s" r="A6" s="4">
        <v>182</v>
      </c>
      <c t="s" r="B6"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36492</v>
      </c>
      <c t="n" r="C3" s="7">
        <v>2861542</v>
      </c>
    </row>
    <row r="4" spans="1:3">
      <c t="s" r="A4" s="4">
        <v>28</v>
      </c>
      <c t="n" r="B4" s="5">
        <v>363358</v>
      </c>
      <c t="n" r="C4" s="5">
        <v>348695</v>
      </c>
    </row>
    <row r="5" spans="1:3">
      <c t="s" r="A5" s="3">
        <v>29</v>
      </c>
    </row>
    <row r="6" spans="1:3">
      <c t="s" r="A6" s="4">
        <v>30</v>
      </c>
      <c t="n" r="B6" s="5">
        <v>274153</v>
      </c>
      <c t="n" r="C6" s="5">
        <v>1416890</v>
      </c>
    </row>
    <row r="7" spans="1:3">
      <c t="s" r="A7" s="4">
        <v>31</v>
      </c>
      <c t="n" r="B7" s="5">
        <v>307481</v>
      </c>
      <c t="n" r="C7" s="5">
        <v>310437</v>
      </c>
    </row>
    <row r="8" spans="1:3">
      <c t="s" r="A8" s="4">
        <v>32</v>
      </c>
      <c t="n" r="B8" s="5">
        <v>1525484</v>
      </c>
      <c t="n" r="C8" s="5">
        <v>403139</v>
      </c>
    </row>
    <row r="9" spans="1:3">
      <c t="s" r="A9" s="4">
        <v>33</v>
      </c>
      <c t="n" r="B9" s="5">
        <v>2451425</v>
      </c>
      <c t="n" r="C9" s="5">
        <v>2721313</v>
      </c>
    </row>
    <row r="10" spans="1:3">
      <c t="s" r="A10" s="4">
        <v>34</v>
      </c>
      <c t="n" r="B10" s="5">
        <v>221372</v>
      </c>
      <c t="n" r="C10" s="5">
        <v>210379</v>
      </c>
    </row>
    <row r="11" spans="1:3">
      <c t="s" r="A11" s="4">
        <v>35</v>
      </c>
      <c t="n" r="B11" s="5">
        <v>7779765</v>
      </c>
      <c t="n" r="C11" s="5">
        <v>8272395</v>
      </c>
    </row>
    <row r="12" spans="1:3">
      <c t="s" r="A12" s="4">
        <v>36</v>
      </c>
      <c t="n" r="B12" s="5">
        <v>874774</v>
      </c>
      <c t="n" r="C12" s="5">
        <v>1105140</v>
      </c>
    </row>
    <row r="13" spans="1:3">
      <c t="s" r="A13" s="4">
        <v>37</v>
      </c>
      <c t="n" r="B13" s="5">
        <v>4454386</v>
      </c>
      <c t="n" r="C13" s="5">
        <v>4465096</v>
      </c>
    </row>
    <row r="14" spans="1:3">
      <c t="s" r="A14" s="4">
        <v>38</v>
      </c>
      <c t="n" r="B14" s="5">
        <v>-4175072</v>
      </c>
      <c t="n" r="C14" s="5">
        <v>-4033233</v>
      </c>
    </row>
    <row r="15" spans="1:3">
      <c t="s" r="A15" s="4">
        <v>39</v>
      </c>
      <c t="n" r="B15" s="5">
        <v>279314</v>
      </c>
      <c t="n" r="C15" s="5">
        <v>431863</v>
      </c>
    </row>
    <row r="16" spans="1:3">
      <c t="s" r="A16" s="4">
        <v>40</v>
      </c>
      <c t="n" r="B16" s="5">
        <v>275000</v>
      </c>
    </row>
    <row r="17" spans="1:3">
      <c t="s" r="A17" s="4">
        <v>41</v>
      </c>
      <c t="n" r="B17" s="5">
        <v>9208853</v>
      </c>
      <c t="n" r="C17" s="5">
        <v>9809398</v>
      </c>
    </row>
    <row r="18" spans="1:3">
      <c t="s" r="A18" s="3">
        <v>42</v>
      </c>
    </row>
    <row r="19" spans="1:3">
      <c t="s" r="A19" s="4">
        <v>43</v>
      </c>
      <c t="n" r="B19" s="5">
        <v>238807</v>
      </c>
      <c t="n" r="C19" s="5">
        <v>173553</v>
      </c>
    </row>
    <row r="20" spans="1:3">
      <c t="s" r="A20" s="3">
        <v>44</v>
      </c>
    </row>
    <row r="21" spans="1:3">
      <c t="s" r="A21" s="4">
        <v>45</v>
      </c>
      <c t="n" r="B21" s="5">
        <v>257000</v>
      </c>
      <c t="n" r="C21" s="5">
        <v>163410</v>
      </c>
    </row>
    <row r="22" spans="1:3">
      <c t="s" r="A22" s="4">
        <v>46</v>
      </c>
      <c t="n" r="B22" s="5">
        <v>11724</v>
      </c>
      <c t="n" r="C22" s="5">
        <v>169943</v>
      </c>
    </row>
    <row r="23" spans="1:3">
      <c t="s" r="A23" s="4">
        <v>47</v>
      </c>
      <c t="n" r="B23" s="5">
        <v>132277</v>
      </c>
      <c t="n" r="C23" s="5">
        <v>157784</v>
      </c>
    </row>
    <row r="24" spans="1:3">
      <c t="s" r="A24" s="4">
        <v>48</v>
      </c>
      <c t="n" r="B24" s="5">
        <v>41252</v>
      </c>
      <c t="n" r="C24" s="5">
        <v>76859</v>
      </c>
    </row>
    <row r="25" spans="1:3">
      <c t="s" r="A25" s="4">
        <v>49</v>
      </c>
      <c t="n" r="B25" s="7">
        <v>681060</v>
      </c>
      <c t="n" r="C25" s="7">
        <v>741549</v>
      </c>
    </row>
    <row r="26" spans="1:3">
      <c t="s" r="A26" s="4">
        <v>50</v>
      </c>
    </row>
    <row r="27" spans="1:3">
      <c t="s" r="A27" s="3">
        <v>51</v>
      </c>
    </row>
    <row r="28" spans="1:3">
      <c t="s" r="A28" s="4">
        <v>52</v>
      </c>
      <c t="n" r="B28" s="7">
        <v>183988</v>
      </c>
      <c t="n" r="C28" s="7">
        <v>183892</v>
      </c>
    </row>
    <row r="29" spans="1:3">
      <c t="s" r="A29" s="4">
        <v>53</v>
      </c>
      <c t="n" r="B29" s="5">
        <v>4095040</v>
      </c>
      <c t="n" r="C29" s="5">
        <v>3986996</v>
      </c>
    </row>
    <row r="30" spans="1:3">
      <c t="s" r="A30" s="4">
        <v>54</v>
      </c>
      <c t="n" r="B30" s="5">
        <v>-178</v>
      </c>
      <c t="n" r="C30" s="5">
        <v>-3598</v>
      </c>
    </row>
    <row r="31" spans="1:3">
      <c t="s" r="A31" s="4">
        <v>55</v>
      </c>
      <c t="n" r="B31" s="5">
        <v>4248943</v>
      </c>
      <c t="n" r="C31" s="5">
        <v>4900559</v>
      </c>
    </row>
    <row r="32" spans="1:3">
      <c t="s" r="A32" s="4">
        <v>56</v>
      </c>
      <c t="n" r="B32" s="5">
        <v>8527793</v>
      </c>
      <c t="n" r="C32" s="5">
        <v>9067849</v>
      </c>
    </row>
    <row r="33" spans="1:3">
      <c t="s" r="A33" s="4">
        <v>57</v>
      </c>
      <c t="n" r="B33" s="7">
        <v>9208853</v>
      </c>
      <c t="n" r="C33" s="7">
        <v>9809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184</v>
      </c>
      <c t="s" r="B1" s="2">
        <v>1</v>
      </c>
    </row>
    <row r="2" spans="1:2">
      <c t="s" r="B2" s="2">
        <v>2</v>
      </c>
    </row>
    <row r="3" spans="1:2">
      <c t="s" r="A3" s="3">
        <v>133</v>
      </c>
    </row>
    <row r="4" spans="1:2">
      <c t="s" r="A4" s="4">
        <v>185</v>
      </c>
      <c t="s" r="B4" s="4">
        <v>186</v>
      </c>
    </row>
    <row r="5" spans="1:2">
      <c t="s" r="A5" s="4">
        <v>187</v>
      </c>
      <c t="s" r="B5" s="4">
        <v>188</v>
      </c>
    </row>
    <row r="6" spans="1:2">
      <c t="s" r="A6" s="4">
        <v>189</v>
      </c>
      <c t="s" r="B6" s="4">
        <v>190</v>
      </c>
    </row>
    <row r="7" spans="1:2">
      <c t="s" r="A7" s="4">
        <v>191</v>
      </c>
      <c t="s" r="B7"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51"/>
    <col customWidth="1" max="5" min="5" width="37"/>
    <col customWidth="1" max="6" min="6" width="20"/>
    <col customWidth="1" max="7" min="7" width="20"/>
    <col customWidth="1" max="8" min="8" width="27"/>
  </cols>
  <sheetData>
    <row r="1" spans="1:8">
      <c t="s" r="A1" s="1">
        <v>193</v>
      </c>
      <c t="s" r="B1" s="2">
        <v>66</v>
      </c>
      <c t="s" r="D1" s="2">
        <v>1</v>
      </c>
    </row>
    <row r="2" spans="1:8">
      <c t="s" r="B2" s="2">
        <v>194</v>
      </c>
      <c t="s" r="C2" s="2">
        <v>195</v>
      </c>
      <c t="s" r="D2" s="2">
        <v>196</v>
      </c>
      <c t="s" r="E2" s="2">
        <v>197</v>
      </c>
      <c t="s" r="F2" s="2">
        <v>198</v>
      </c>
      <c t="s" r="G2" s="2">
        <v>199</v>
      </c>
      <c t="s" r="H2" s="2">
        <v>200</v>
      </c>
    </row>
    <row r="3" spans="1:8">
      <c t="s" r="A3" s="3">
        <v>201</v>
      </c>
    </row>
    <row r="4" spans="1:8">
      <c t="s" r="A4" s="4">
        <v>202</v>
      </c>
      <c t="s" r="D4" s="4">
        <v>203</v>
      </c>
    </row>
    <row r="5" spans="1:8">
      <c t="s" r="A5" s="4">
        <v>204</v>
      </c>
      <c t="n" r="B5" s="5">
        <v>4</v>
      </c>
      <c t="n" r="D5" s="5">
        <v>4</v>
      </c>
    </row>
    <row r="6" spans="1:8">
      <c t="s" r="A6" s="4">
        <v>205</v>
      </c>
      <c t="n" r="B6" s="7">
        <v>25000</v>
      </c>
      <c t="n" r="D6" s="7">
        <v>25000</v>
      </c>
      <c t="n" r="H6" s="7">
        <v>25000</v>
      </c>
    </row>
    <row r="7" spans="1:8">
      <c t="s" r="A7" s="4">
        <v>206</v>
      </c>
      <c t="n" r="H7" s="5">
        <v>2400000</v>
      </c>
    </row>
    <row r="8" spans="1:8">
      <c t="s" r="A8" s="4">
        <v>207</v>
      </c>
      <c t="n" r="B8" s="5">
        <v>45631</v>
      </c>
      <c t="n" r="D8" s="5">
        <v>45631</v>
      </c>
      <c t="n" r="H8" s="5">
        <v>80829</v>
      </c>
    </row>
    <row r="9" spans="1:8">
      <c t="s" r="A9" s="4">
        <v>208</v>
      </c>
      <c t="n" r="B9" s="5">
        <v>0</v>
      </c>
      <c t="n" r="D9" s="5">
        <v>0</v>
      </c>
      <c t="n" r="H9" s="5">
        <v>0</v>
      </c>
    </row>
    <row r="10" spans="1:8">
      <c t="s" r="A10" s="4">
        <v>208</v>
      </c>
      <c t="n" r="B10" s="5">
        <v>0</v>
      </c>
      <c t="n" r="D10" s="5">
        <v>0</v>
      </c>
      <c t="n" r="H10" s="5">
        <v>0</v>
      </c>
    </row>
    <row r="11" spans="1:8">
      <c t="s" r="A11" s="4">
        <v>209</v>
      </c>
      <c t="n" r="B11" s="5">
        <v>0</v>
      </c>
      <c t="n" r="D11" s="5">
        <v>0</v>
      </c>
      <c t="n" r="H11" s="5">
        <v>0</v>
      </c>
    </row>
    <row r="12" spans="1:8">
      <c t="s" r="A12" s="4">
        <v>210</v>
      </c>
      <c t="n" r="B12" s="5">
        <v>0</v>
      </c>
      <c t="n" r="D12" s="5">
        <v>0</v>
      </c>
      <c t="n" r="H12" s="5">
        <v>0</v>
      </c>
    </row>
    <row r="13" spans="1:8">
      <c t="s" r="A13" s="4">
        <v>211</v>
      </c>
      <c t="n" r="B13" s="7">
        <v>0</v>
      </c>
      <c t="n" r="C13" s="7">
        <v>0</v>
      </c>
      <c t="n" r="D13" s="7">
        <v>0</v>
      </c>
      <c t="n" r="E13" s="7">
        <v>0</v>
      </c>
    </row>
    <row r="14" spans="1:8">
      <c t="s" r="A14" s="4">
        <v>212</v>
      </c>
      <c t="n" r="B14" s="5">
        <v>14000</v>
      </c>
      <c t="n" r="D14" s="5">
        <v>14000</v>
      </c>
      <c t="n" r="E14" s="5">
        <v>14200</v>
      </c>
    </row>
    <row r="15" spans="1:8">
      <c t="s" r="A15" s="4">
        <v>213</v>
      </c>
      <c t="n" r="D15" s="8">
        <v>2.27</v>
      </c>
      <c t="n" r="E15" s="8">
        <v>4.53</v>
      </c>
    </row>
    <row r="16" spans="1:8">
      <c t="s" r="A16" s="4">
        <v>214</v>
      </c>
      <c t="n" r="B16" s="7">
        <v>59248</v>
      </c>
      <c t="n" r="D16" s="7">
        <v>59248</v>
      </c>
      <c t="n" r="H16" s="7">
        <v>141213</v>
      </c>
    </row>
    <row r="17" spans="1:8">
      <c t="s" r="A17" s="4">
        <v>215</v>
      </c>
      <c t="s" r="D17" s="4">
        <v>216</v>
      </c>
    </row>
    <row r="18" spans="1:8">
      <c t="s" r="A18" s="4">
        <v>217</v>
      </c>
      <c t="n" r="B18" s="5">
        <v>264547</v>
      </c>
      <c t="n" r="D18" s="5">
        <v>264547</v>
      </c>
      <c t="n" r="F18" s="5">
        <v>268612</v>
      </c>
      <c t="n" r="G18" s="5">
        <v>269485</v>
      </c>
      <c t="n" r="H18" s="5">
        <v>269485</v>
      </c>
    </row>
    <row r="19" spans="1:8">
      <c t="s" r="A19" s="4">
        <v>218</v>
      </c>
      <c t="s" r="D19" s="4">
        <v>219</v>
      </c>
    </row>
    <row r="20" spans="1:8">
      <c t="s" r="A20" s="4">
        <v>220</v>
      </c>
      <c t="n" r="B20" s="7">
        <v>9876</v>
      </c>
      <c t="n" r="D20" s="7">
        <v>9876</v>
      </c>
      <c t="n" r="H20" s="7">
        <v>29987</v>
      </c>
    </row>
    <row r="21" spans="1:8">
      <c t="s" r="A21" s="4">
        <v>221</v>
      </c>
    </row>
    <row r="22" spans="1:8">
      <c t="s" r="A22" s="3">
        <v>201</v>
      </c>
    </row>
    <row r="23" spans="1:8">
      <c t="s" r="A23" s="4">
        <v>222</v>
      </c>
      <c t="n" r="B23" s="7">
        <v>363000</v>
      </c>
      <c t="n" r="D23" s="7">
        <v>363000</v>
      </c>
    </row>
    <row r="24" spans="1:8">
      <c t="s" r="A24" s="4">
        <v>223</v>
      </c>
    </row>
    <row r="25" spans="1:8">
      <c t="s" r="A25" s="3">
        <v>201</v>
      </c>
    </row>
    <row r="26" spans="1:8">
      <c t="s" r="A26" s="4">
        <v>224</v>
      </c>
      <c t="n" r="B26" s="5">
        <v>0</v>
      </c>
      <c t="n" r="D26" s="5">
        <v>0</v>
      </c>
    </row>
    <row r="27" spans="1:8">
      <c t="s" r="A27" s="4">
        <v>225</v>
      </c>
    </row>
    <row r="28" spans="1:8">
      <c t="s" r="A28" s="3">
        <v>201</v>
      </c>
    </row>
    <row r="29" spans="1:8">
      <c t="s" r="A29" s="4">
        <v>224</v>
      </c>
      <c t="n" r="B29" s="5">
        <v>0</v>
      </c>
      <c t="n" r="D29" s="5">
        <v>0</v>
      </c>
    </row>
    <row r="30" spans="1:8">
      <c t="s" r="A30" s="4">
        <v>226</v>
      </c>
    </row>
    <row r="31" spans="1:8">
      <c t="s" r="A31" s="3">
        <v>201</v>
      </c>
    </row>
    <row r="32" spans="1:8">
      <c t="s" r="A32" s="4">
        <v>224</v>
      </c>
      <c t="n" r="B32" s="5">
        <v>51253</v>
      </c>
      <c t="n" r="D32" s="5">
        <v>51253</v>
      </c>
    </row>
    <row r="33" spans="1:8">
      <c t="s" r="A33" s="4">
        <v>227</v>
      </c>
    </row>
    <row r="34" spans="1:8">
      <c t="s" r="A34" s="3">
        <v>201</v>
      </c>
    </row>
    <row r="35" spans="1:8">
      <c t="s" r="A35" s="4">
        <v>228</v>
      </c>
    </row>
    <row r="36" spans="1:8">
      <c t="s" r="A36" s="4">
        <v>229</v>
      </c>
    </row>
    <row r="37" spans="1:8">
      <c t="s" r="A37" s="3">
        <v>201</v>
      </c>
    </row>
    <row r="38" spans="1:8">
      <c t="s" r="A38" s="4">
        <v>228</v>
      </c>
      <c t="s" r="D38" s="4">
        <v>23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25</v>
      </c>
    </row>
    <row r="2" spans="1:3">
      <c t="s" r="A2" s="3">
        <v>232</v>
      </c>
    </row>
    <row r="3" spans="1:3">
      <c t="s" r="A3" s="4">
        <v>233</v>
      </c>
      <c t="n" r="B3" s="7">
        <v>1268996</v>
      </c>
      <c t="n" r="C3" s="7">
        <v>3218333</v>
      </c>
    </row>
    <row r="4" spans="1:3">
      <c t="s" r="A4" s="4">
        <v>234</v>
      </c>
    </row>
    <row r="5" spans="1:3">
      <c t="s" r="A5" s="3">
        <v>232</v>
      </c>
    </row>
    <row r="6" spans="1:3">
      <c t="s" r="A6" s="4">
        <v>233</v>
      </c>
      <c t="n" r="B6" s="5">
        <v>274153</v>
      </c>
      <c t="n" r="C6" s="5">
        <v>1416890</v>
      </c>
    </row>
    <row r="7" spans="1:3">
      <c t="s" r="A7" s="4">
        <v>235</v>
      </c>
    </row>
    <row r="8" spans="1:3">
      <c t="s" r="A8" s="3">
        <v>232</v>
      </c>
    </row>
    <row r="9" spans="1:3">
      <c t="s" r="A9" s="4">
        <v>233</v>
      </c>
      <c t="n" r="B9" s="5">
        <v>274153</v>
      </c>
      <c t="n" r="C9" s="5">
        <v>1416890</v>
      </c>
    </row>
    <row r="10" spans="1:3">
      <c t="s" r="A10" s="4">
        <v>236</v>
      </c>
    </row>
    <row r="11" spans="1:3">
      <c t="s" r="A11" s="3">
        <v>232</v>
      </c>
    </row>
    <row r="12" spans="1:3">
      <c t="s" r="A12" s="4">
        <v>233</v>
      </c>
      <c t="n" r="B12" s="5">
        <v>994843</v>
      </c>
      <c t="n" r="C12" s="5">
        <v>1801443</v>
      </c>
    </row>
    <row r="13" spans="1:3">
      <c t="s" r="A13" s="4">
        <v>237</v>
      </c>
    </row>
    <row r="14" spans="1:3">
      <c t="s" r="A14" s="3">
        <v>232</v>
      </c>
    </row>
    <row r="15" spans="1:3">
      <c t="s" r="A15" s="4">
        <v>233</v>
      </c>
      <c t="n" r="B15" s="5">
        <v>994843</v>
      </c>
      <c t="n" r="C15" s="5">
        <v>1801443</v>
      </c>
    </row>
    <row r="16" spans="1:3">
      <c t="s" r="A16" s="4">
        <v>238</v>
      </c>
    </row>
    <row r="17" spans="1:3">
      <c t="s" r="A17" s="3">
        <v>232</v>
      </c>
    </row>
    <row r="18" spans="1:3">
      <c t="s" r="A18" s="4">
        <v>233</v>
      </c>
      <c t="n" r="B18" s="5">
        <v>994843</v>
      </c>
      <c t="n" r="C18" s="5">
        <v>1801443</v>
      </c>
    </row>
    <row r="19" spans="1:3">
      <c t="s" r="A19" s="4">
        <v>239</v>
      </c>
    </row>
    <row r="20" spans="1:3">
      <c t="s" r="A20" s="3">
        <v>232</v>
      </c>
    </row>
    <row r="21" spans="1:3">
      <c t="s" r="A21" s="4">
        <v>233</v>
      </c>
      <c t="n" r="B21" s="5">
        <v>994843</v>
      </c>
      <c t="n" r="C21" s="5">
        <v>1801443</v>
      </c>
    </row>
    <row r="22" spans="1:3">
      <c t="s" r="A22" s="4">
        <v>240</v>
      </c>
    </row>
    <row r="23" spans="1:3">
      <c t="s" r="A23" s="3">
        <v>232</v>
      </c>
    </row>
    <row r="24" spans="1:3">
      <c t="s" r="A24" s="4">
        <v>233</v>
      </c>
      <c t="n" r="B24" s="5">
        <v>994843</v>
      </c>
      <c t="n" r="C24" s="5">
        <v>1801443</v>
      </c>
    </row>
    <row r="25" spans="1:3">
      <c t="s" r="A25" s="4">
        <v>241</v>
      </c>
    </row>
    <row r="26" spans="1:3">
      <c t="s" r="A26" s="3">
        <v>232</v>
      </c>
    </row>
    <row r="27" spans="1:3">
      <c t="s" r="A27" s="4">
        <v>233</v>
      </c>
      <c t="n" r="B27" s="5">
        <v>1268996</v>
      </c>
      <c t="n" r="C27" s="5">
        <v>1416890</v>
      </c>
    </row>
    <row r="28" spans="1:3">
      <c t="s" r="A28" s="4">
        <v>242</v>
      </c>
    </row>
    <row r="29" spans="1:3">
      <c t="s" r="A29" s="3">
        <v>232</v>
      </c>
    </row>
    <row r="30" spans="1:3">
      <c t="s" r="A30" s="4">
        <v>233</v>
      </c>
      <c t="n" r="B30" s="5">
        <v>274153</v>
      </c>
      <c t="n" r="C30" s="5">
        <v>1416890</v>
      </c>
    </row>
    <row r="31" spans="1:3">
      <c t="s" r="A31" s="4">
        <v>243</v>
      </c>
    </row>
    <row r="32" spans="1:3">
      <c t="s" r="A32" s="3">
        <v>232</v>
      </c>
    </row>
    <row r="33" spans="1:3">
      <c t="s" r="A33" s="4">
        <v>233</v>
      </c>
      <c t="n" r="B33" s="7">
        <v>274153</v>
      </c>
      <c t="n" r="C33" s="7">
        <v>14168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t="s" r="A1" s="1">
        <v>244</v>
      </c>
      <c t="s" r="B1" s="2">
        <v>66</v>
      </c>
      <c t="s" r="D1" s="2">
        <v>1</v>
      </c>
    </row>
    <row r="2" spans="1:5">
      <c t="s" r="B2" s="2">
        <v>2</v>
      </c>
      <c t="s" r="C2" s="2">
        <v>67</v>
      </c>
      <c t="s" r="D2" s="2">
        <v>2</v>
      </c>
      <c t="s" r="E2" s="2">
        <v>67</v>
      </c>
    </row>
    <row r="3" spans="1:5">
      <c t="s" r="A3" s="3">
        <v>245</v>
      </c>
    </row>
    <row r="4" spans="1:5">
      <c t="s" r="A4" s="4">
        <v>246</v>
      </c>
      <c t="s" r="B4" s="4">
        <v>247</v>
      </c>
      <c t="s" r="C4" s="4">
        <v>247</v>
      </c>
      <c t="s" r="D4" s="4">
        <v>247</v>
      </c>
      <c t="s" r="E4" s="4">
        <v>247</v>
      </c>
    </row>
    <row r="5" spans="1:5">
      <c t="s" r="A5" s="4">
        <v>248</v>
      </c>
      <c t="s" r="B5" s="4">
        <v>249</v>
      </c>
      <c t="s" r="D5" s="4">
        <v>249</v>
      </c>
    </row>
    <row r="6" spans="1:5">
      <c t="s" r="A6" s="4">
        <v>250</v>
      </c>
      <c t="s" r="C6" s="4">
        <v>251</v>
      </c>
      <c t="s" r="E6" s="4">
        <v>251</v>
      </c>
    </row>
    <row r="7" spans="1:5">
      <c t="s" r="A7" s="4">
        <v>252</v>
      </c>
      <c t="s" r="C7" s="4">
        <v>253</v>
      </c>
      <c t="s" r="E7" s="4">
        <v>253</v>
      </c>
    </row>
    <row r="8" spans="1:5">
      <c t="s" r="A8" s="4">
        <v>254</v>
      </c>
      <c t="s" r="B8" s="4">
        <v>255</v>
      </c>
      <c t="s" r="D8" s="4">
        <v>255</v>
      </c>
    </row>
    <row r="9" spans="1:5">
      <c t="s" r="A9" s="4">
        <v>256</v>
      </c>
      <c t="s" r="C9" s="4">
        <v>257</v>
      </c>
      <c t="s" r="E9" s="4">
        <v>257</v>
      </c>
    </row>
    <row r="10" spans="1:5">
      <c t="s" r="A10" s="4">
        <v>258</v>
      </c>
      <c t="s" r="C10" s="4">
        <v>259</v>
      </c>
      <c t="s" r="E10" s="4">
        <v>259</v>
      </c>
    </row>
    <row r="11" spans="1:5">
      <c t="s" r="A11" s="4">
        <v>260</v>
      </c>
      <c t="s" r="B11" s="4">
        <v>261</v>
      </c>
      <c t="s" r="C11" s="4">
        <v>261</v>
      </c>
      <c t="s" r="D11" s="4">
        <v>261</v>
      </c>
      <c t="s" r="E11" s="4">
        <v>26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2</v>
      </c>
      <c t="s" r="B1" s="2">
        <v>66</v>
      </c>
      <c t="s" r="D1" s="2">
        <v>1</v>
      </c>
    </row>
    <row r="2" spans="1:5">
      <c t="s" r="B2" s="2">
        <v>2</v>
      </c>
      <c t="s" r="C2" s="2">
        <v>67</v>
      </c>
      <c t="s" r="D2" s="2">
        <v>2</v>
      </c>
      <c t="s" r="E2" s="2">
        <v>67</v>
      </c>
    </row>
    <row r="3" spans="1:5">
      <c t="s" r="A3" s="3">
        <v>263</v>
      </c>
    </row>
    <row r="4" spans="1:5">
      <c t="s" r="A4" s="4">
        <v>264</v>
      </c>
      <c t="n" r="B4" s="7">
        <v>35556</v>
      </c>
      <c t="n" r="C4" s="7">
        <v>37058</v>
      </c>
      <c t="n" r="D4" s="7">
        <v>109624</v>
      </c>
      <c t="n" r="E4" s="7">
        <v>175936</v>
      </c>
    </row>
    <row r="5" spans="1:5">
      <c t="s" r="A5" s="4">
        <v>265</v>
      </c>
    </row>
    <row r="6" spans="1:5">
      <c t="s" r="A6" s="3">
        <v>263</v>
      </c>
    </row>
    <row r="7" spans="1:5">
      <c t="s" r="A7" s="4">
        <v>264</v>
      </c>
      <c t="n" r="B7" s="5">
        <v>3812</v>
      </c>
      <c t="n" r="C7" s="5">
        <v>4079</v>
      </c>
      <c t="n" r="D7" s="5">
        <v>11424</v>
      </c>
      <c t="n" r="E7" s="5">
        <v>12238</v>
      </c>
    </row>
    <row r="8" spans="1:5">
      <c t="s" r="A8" s="4">
        <v>266</v>
      </c>
    </row>
    <row r="9" spans="1:5">
      <c t="s" r="A9" s="3">
        <v>263</v>
      </c>
    </row>
    <row r="10" spans="1:5">
      <c t="s" r="A10" s="4">
        <v>264</v>
      </c>
      <c t="n" r="B10" s="5">
        <v>12880</v>
      </c>
      <c t="n" r="C10" s="5">
        <v>11968</v>
      </c>
      <c t="n" r="D10" s="5">
        <v>36822</v>
      </c>
      <c t="n" r="E10" s="5">
        <v>99258</v>
      </c>
    </row>
    <row r="11" spans="1:5">
      <c t="s" r="A11" s="4">
        <v>267</v>
      </c>
    </row>
    <row r="12" spans="1:5">
      <c t="s" r="A12" s="3">
        <v>263</v>
      </c>
    </row>
    <row r="13" spans="1:5">
      <c t="s" r="A13" s="4">
        <v>264</v>
      </c>
      <c t="n" r="B13" s="7">
        <v>18864</v>
      </c>
      <c t="n" r="C13" s="7">
        <v>21011</v>
      </c>
      <c t="n" r="D13" s="7">
        <v>61378</v>
      </c>
      <c t="n" r="E13" s="7">
        <v>644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5"/>
    <col customWidth="1" max="5" min="5" width="25"/>
    <col customWidth="1" max="6" min="6" width="15"/>
    <col customWidth="1" max="7" min="7" width="14"/>
  </cols>
  <sheetData>
    <row r="1" spans="1:7">
      <c t="s" r="A1" s="1">
        <v>268</v>
      </c>
      <c t="s" r="B1" s="2">
        <v>66</v>
      </c>
      <c t="s" r="F1" s="2">
        <v>1</v>
      </c>
    </row>
    <row r="2" spans="1:7">
      <c t="s" r="B2" s="2">
        <v>2</v>
      </c>
      <c t="s" r="C2" s="2">
        <v>269</v>
      </c>
      <c t="s" r="D2" s="2">
        <v>270</v>
      </c>
      <c t="s" r="E2" s="2">
        <v>25</v>
      </c>
      <c t="s" r="F2" s="2">
        <v>2</v>
      </c>
      <c t="s" r="G2" s="2">
        <v>67</v>
      </c>
    </row>
    <row r="3" spans="1:7">
      <c t="s" r="A3" s="3">
        <v>245</v>
      </c>
    </row>
    <row r="4" spans="1:7">
      <c t="s" r="A4" s="4">
        <v>271</v>
      </c>
      <c t="n" r="B4" s="5">
        <v>31024</v>
      </c>
      <c t="n" r="C4" s="5">
        <v>31799</v>
      </c>
      <c t="n" r="D4" s="5">
        <v>32739</v>
      </c>
      <c t="n" r="F4" s="5">
        <v>32739</v>
      </c>
    </row>
    <row r="5" spans="1:7">
      <c t="s" r="A5" s="4">
        <v>272</v>
      </c>
      <c t="n" r="B5" s="5">
        <v>14000</v>
      </c>
    </row>
    <row r="6" spans="1:7">
      <c t="s" r="A6" s="4">
        <v>273</v>
      </c>
      <c t="n" r="B6" s="5">
        <v>-1000</v>
      </c>
      <c t="n" r="C6" s="5">
        <v>-600</v>
      </c>
      <c t="n" r="D6" s="5">
        <v>-940</v>
      </c>
    </row>
    <row r="7" spans="1:7">
      <c t="s" r="A7" s="4">
        <v>274</v>
      </c>
      <c t="n" r="B7" s="5">
        <v>-1755</v>
      </c>
      <c t="n" r="C7" s="5">
        <v>-175</v>
      </c>
    </row>
    <row r="8" spans="1:7">
      <c t="s" r="A8" s="4">
        <v>275</v>
      </c>
      <c t="n" r="B8" s="5">
        <v>42269</v>
      </c>
      <c t="n" r="C8" s="5">
        <v>31024</v>
      </c>
      <c t="n" r="D8" s="5">
        <v>31799</v>
      </c>
      <c t="n" r="E8" s="5">
        <v>32739</v>
      </c>
      <c t="n" r="F8" s="5">
        <v>42269</v>
      </c>
    </row>
    <row r="9" spans="1:7">
      <c t="s" r="A9" s="4">
        <v>276</v>
      </c>
      <c t="n" r="B9" s="5">
        <v>237588</v>
      </c>
      <c t="n" r="C9" s="5">
        <v>237686</v>
      </c>
      <c t="n" r="D9" s="5">
        <v>236746</v>
      </c>
      <c t="n" r="F9" s="5">
        <v>236746</v>
      </c>
    </row>
    <row r="10" spans="1:7">
      <c t="s" r="A10" s="4">
        <v>277</v>
      </c>
      <c t="n" r="B10" s="5">
        <v>0</v>
      </c>
      <c t="n" r="C10" s="5">
        <v>0</v>
      </c>
      <c t="n" r="D10" s="5">
        <v>0</v>
      </c>
    </row>
    <row r="11" spans="1:7">
      <c t="s" r="A11" s="4">
        <v>278</v>
      </c>
      <c t="n" r="B11" s="5">
        <v>1000</v>
      </c>
      <c t="n" r="C11" s="5">
        <v>600</v>
      </c>
      <c t="n" r="D11" s="5">
        <v>940</v>
      </c>
    </row>
    <row r="12" spans="1:7">
      <c t="s" r="A12" s="4">
        <v>279</v>
      </c>
      <c t="n" r="B12" s="5">
        <v>-5288</v>
      </c>
    </row>
    <row r="13" spans="1:7">
      <c t="s" r="A13" s="4">
        <v>280</v>
      </c>
      <c t="n" r="B13" s="5">
        <v>-11022</v>
      </c>
      <c t="n" r="C13" s="5">
        <v>-698</v>
      </c>
    </row>
    <row r="14" spans="1:7">
      <c t="s" r="A14" s="4">
        <v>281</v>
      </c>
      <c t="n" r="B14" s="5">
        <v>222278</v>
      </c>
      <c t="n" r="C14" s="5">
        <v>237588</v>
      </c>
      <c t="n" r="D14" s="5">
        <v>237686</v>
      </c>
      <c t="n" r="E14" s="5">
        <v>236746</v>
      </c>
      <c t="n" r="F14" s="5">
        <v>222278</v>
      </c>
    </row>
    <row r="15" spans="1:7">
      <c t="s" r="A15" s="4">
        <v>282</v>
      </c>
      <c t="n" r="B15" s="5">
        <v>268612</v>
      </c>
      <c t="n" r="C15" s="5">
        <v>269485</v>
      </c>
      <c t="n" r="D15" s="5">
        <v>269485</v>
      </c>
      <c t="n" r="F15" s="5">
        <v>269485</v>
      </c>
    </row>
    <row r="16" spans="1:7">
      <c t="s" r="A16" s="4">
        <v>283</v>
      </c>
      <c t="n" r="B16" s="5">
        <v>14000</v>
      </c>
      <c t="n" r="F16" s="5">
        <v>14000</v>
      </c>
      <c t="n" r="G16" s="5">
        <v>14200</v>
      </c>
    </row>
    <row r="17" spans="1:7">
      <c t="s" r="A17" s="4">
        <v>284</v>
      </c>
      <c t="n" r="B17" s="5">
        <v>0</v>
      </c>
      <c t="n" r="C17" s="5">
        <v>0</v>
      </c>
      <c t="n" r="D17" s="5">
        <v>0</v>
      </c>
    </row>
    <row r="18" spans="1:7">
      <c t="s" r="A18" s="4">
        <v>285</v>
      </c>
      <c t="n" r="B18" s="5">
        <v>-5288</v>
      </c>
    </row>
    <row r="19" spans="1:7">
      <c t="s" r="A19" s="4">
        <v>286</v>
      </c>
      <c t="n" r="B19" s="5">
        <v>-12777</v>
      </c>
      <c t="n" r="C19" s="5">
        <v>-873</v>
      </c>
    </row>
    <row r="20" spans="1:7">
      <c t="s" r="A20" s="4">
        <v>287</v>
      </c>
      <c t="n" r="B20" s="5">
        <v>264547</v>
      </c>
      <c t="n" r="C20" s="5">
        <v>268612</v>
      </c>
      <c t="n" r="D20" s="5">
        <v>269485</v>
      </c>
      <c t="n" r="E20" s="5">
        <v>269485</v>
      </c>
      <c t="n" r="F20" s="5">
        <v>264547</v>
      </c>
    </row>
    <row r="21" spans="1:7">
      <c t="s" r="A21" s="4">
        <v>288</v>
      </c>
      <c t="n" r="B21" s="8">
        <v>8.73</v>
      </c>
      <c t="n" r="C21" s="8">
        <v>8.74</v>
      </c>
      <c t="n" r="D21" s="8">
        <v>8.74</v>
      </c>
      <c t="n" r="F21" s="8">
        <v>8.74</v>
      </c>
    </row>
    <row r="22" spans="1:7">
      <c t="s" r="A22" s="4">
        <v>289</v>
      </c>
      <c t="n" r="B22" s="9">
        <v>4.05</v>
      </c>
    </row>
    <row r="23" spans="1:7">
      <c t="s" r="A23" s="4">
        <v>290</v>
      </c>
      <c t="n" r="B23" s="9">
        <v>8.279999999999999</v>
      </c>
      <c t="n" r="C23" s="9">
        <v>7.32</v>
      </c>
      <c t="n" r="D23" s="9">
        <v>10.29</v>
      </c>
    </row>
    <row r="24" spans="1:7">
      <c t="s" r="A24" s="4">
        <v>291</v>
      </c>
      <c t="n" r="B24" s="5">
        <v>3</v>
      </c>
    </row>
    <row r="25" spans="1:7">
      <c t="s" r="A25" s="4">
        <v>292</v>
      </c>
      <c t="n" r="B25" s="9">
        <v>9.880000000000001</v>
      </c>
      <c t="n" r="C25" s="9">
        <v>11.51</v>
      </c>
    </row>
    <row r="26" spans="1:7">
      <c t="s" r="A26" s="4">
        <v>293</v>
      </c>
      <c t="n" r="B26" s="8">
        <v>8.539999999999999</v>
      </c>
      <c t="n" r="C26" s="8">
        <v>8.73</v>
      </c>
      <c t="n" r="D26" s="8">
        <v>8.74</v>
      </c>
      <c t="n" r="E26" s="8">
        <v>8.74</v>
      </c>
      <c t="n" r="F26" s="8">
        <v>8.539999999999999</v>
      </c>
    </row>
    <row r="27" spans="1:7">
      <c t="s" r="A27" s="4">
        <v>294</v>
      </c>
      <c t="s" r="B27" s="4">
        <v>295</v>
      </c>
      <c t="s" r="C27" s="4">
        <v>296</v>
      </c>
      <c t="s" r="D27" s="4">
        <v>297</v>
      </c>
      <c t="s" r="E27" s="4">
        <v>298</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t="s" r="A1" s="1">
        <v>299</v>
      </c>
      <c t="s" r="B1" s="2">
        <v>1</v>
      </c>
    </row>
    <row r="2" spans="1:5">
      <c t="s" r="B2" s="2">
        <v>2</v>
      </c>
      <c t="s" r="C2" s="2">
        <v>269</v>
      </c>
      <c t="s" r="D2" s="2">
        <v>270</v>
      </c>
      <c t="s" r="E2" s="2">
        <v>25</v>
      </c>
    </row>
    <row r="3" spans="1:5">
      <c t="s" r="A3" s="3">
        <v>300</v>
      </c>
    </row>
    <row r="4" spans="1:5">
      <c t="s" r="A4" s="4">
        <v>301</v>
      </c>
      <c t="n" r="B4" s="5">
        <v>264547</v>
      </c>
    </row>
    <row r="5" spans="1:5">
      <c t="s" r="A5" s="4">
        <v>302</v>
      </c>
      <c t="s" r="B5" s="4">
        <v>295</v>
      </c>
    </row>
    <row r="6" spans="1:5">
      <c t="s" r="A6" s="4">
        <v>303</v>
      </c>
      <c t="n" r="B6" s="8">
        <v>8.539999999999999</v>
      </c>
    </row>
    <row r="7" spans="1:5">
      <c t="s" r="A7" s="4">
        <v>304</v>
      </c>
      <c t="n" r="B7" s="5">
        <v>222278</v>
      </c>
      <c t="n" r="C7" s="5">
        <v>237588</v>
      </c>
      <c t="n" r="D7" s="5">
        <v>237686</v>
      </c>
      <c t="n" r="E7" s="5">
        <v>236746</v>
      </c>
    </row>
    <row r="8" spans="1:5">
      <c t="s" r="A8" s="4">
        <v>305</v>
      </c>
      <c t="n" r="B8" s="8">
        <v>8.539999999999999</v>
      </c>
    </row>
    <row r="9" spans="1:5">
      <c t="s" r="A9" s="4">
        <v>306</v>
      </c>
    </row>
    <row r="10" spans="1:5">
      <c t="s" r="A10" s="3">
        <v>300</v>
      </c>
    </row>
    <row r="11" spans="1:5">
      <c t="s" r="A11" s="4">
        <v>307</v>
      </c>
      <c t="n" r="B11" s="9">
        <v>2.01</v>
      </c>
    </row>
    <row r="12" spans="1:5">
      <c t="s" r="A12" s="4">
        <v>308</v>
      </c>
      <c t="n" r="B12" s="7">
        <v>3</v>
      </c>
    </row>
    <row r="13" spans="1:5">
      <c t="s" r="A13" s="4">
        <v>301</v>
      </c>
      <c t="n" r="B13" s="5">
        <v>10000</v>
      </c>
    </row>
    <row r="14" spans="1:5">
      <c t="s" r="A14" s="4">
        <v>302</v>
      </c>
      <c t="s" r="B14" s="4">
        <v>309</v>
      </c>
    </row>
    <row r="15" spans="1:5">
      <c t="s" r="A15" s="4">
        <v>303</v>
      </c>
      <c t="n" r="B15" s="7">
        <v>3</v>
      </c>
    </row>
    <row r="16" spans="1:5">
      <c t="s" r="A16" s="4">
        <v>304</v>
      </c>
      <c t="n" r="B16" s="5">
        <v>10000</v>
      </c>
    </row>
    <row r="17" spans="1:5">
      <c t="s" r="A17" s="4">
        <v>305</v>
      </c>
      <c t="n" r="B17" s="7">
        <v>3</v>
      </c>
    </row>
    <row r="18" spans="1:5">
      <c t="s" r="A18" s="4">
        <v>310</v>
      </c>
    </row>
    <row r="19" spans="1:5">
      <c t="s" r="A19" s="3">
        <v>300</v>
      </c>
    </row>
    <row r="20" spans="1:5">
      <c t="s" r="A20" s="4">
        <v>307</v>
      </c>
      <c t="n" r="B20" s="9">
        <v>3.01</v>
      </c>
    </row>
    <row r="21" spans="1:5">
      <c t="s" r="A21" s="4">
        <v>308</v>
      </c>
      <c t="n" r="B21" s="7">
        <v>4</v>
      </c>
    </row>
    <row r="22" spans="1:5">
      <c t="s" r="A22" s="4">
        <v>301</v>
      </c>
      <c t="n" r="B22" s="5">
        <v>16600</v>
      </c>
    </row>
    <row r="23" spans="1:5">
      <c t="s" r="A23" s="4">
        <v>302</v>
      </c>
      <c t="s" r="B23" s="4">
        <v>311</v>
      </c>
    </row>
    <row r="24" spans="1:5">
      <c t="s" r="A24" s="4">
        <v>303</v>
      </c>
      <c t="n" r="B24" s="8">
        <v>3.66</v>
      </c>
    </row>
    <row r="25" spans="1:5">
      <c t="s" r="A25" s="4">
        <v>304</v>
      </c>
      <c t="n" r="B25" s="5">
        <v>16600</v>
      </c>
    </row>
    <row r="26" spans="1:5">
      <c t="s" r="A26" s="4">
        <v>305</v>
      </c>
      <c t="n" r="B26" s="8">
        <v>3.66</v>
      </c>
    </row>
    <row r="27" spans="1:5">
      <c t="s" r="A27" s="4">
        <v>312</v>
      </c>
    </row>
    <row r="28" spans="1:5">
      <c t="s" r="A28" s="3">
        <v>300</v>
      </c>
    </row>
    <row r="29" spans="1:5">
      <c t="s" r="A29" s="4">
        <v>307</v>
      </c>
      <c t="n" r="B29" s="9">
        <v>4.01</v>
      </c>
    </row>
    <row r="30" spans="1:5">
      <c t="s" r="A30" s="4">
        <v>308</v>
      </c>
      <c t="n" r="B30" s="7">
        <v>5</v>
      </c>
    </row>
    <row r="31" spans="1:5">
      <c t="s" r="A31" s="4">
        <v>301</v>
      </c>
      <c t="n" r="B31" s="5">
        <v>42000</v>
      </c>
    </row>
    <row r="32" spans="1:5">
      <c t="s" r="A32" s="4">
        <v>302</v>
      </c>
      <c t="s" r="B32" s="4">
        <v>313</v>
      </c>
    </row>
    <row r="33" spans="1:5">
      <c t="s" r="A33" s="4">
        <v>303</v>
      </c>
      <c t="n" r="B33" s="8">
        <v>4.54</v>
      </c>
    </row>
    <row r="34" spans="1:5">
      <c t="s" r="A34" s="4">
        <v>304</v>
      </c>
      <c t="n" r="B34" s="5">
        <v>27100</v>
      </c>
    </row>
    <row r="35" spans="1:5">
      <c t="s" r="A35" s="4">
        <v>305</v>
      </c>
      <c t="n" r="B35" s="8">
        <v>4.78</v>
      </c>
    </row>
    <row r="36" spans="1:5">
      <c t="s" r="A36" s="4">
        <v>314</v>
      </c>
    </row>
    <row r="37" spans="1:5">
      <c t="s" r="A37" s="3">
        <v>300</v>
      </c>
    </row>
    <row r="38" spans="1:5">
      <c t="s" r="A38" s="4">
        <v>307</v>
      </c>
      <c t="n" r="B38" s="9">
        <v>5.01</v>
      </c>
    </row>
    <row r="39" spans="1:5">
      <c t="s" r="A39" s="4">
        <v>308</v>
      </c>
      <c t="n" r="B39" s="7">
        <v>10</v>
      </c>
    </row>
    <row r="40" spans="1:5">
      <c t="s" r="A40" s="4">
        <v>301</v>
      </c>
      <c t="n" r="B40" s="5">
        <v>65900</v>
      </c>
    </row>
    <row r="41" spans="1:5">
      <c t="s" r="A41" s="4">
        <v>302</v>
      </c>
      <c t="s" r="B41" s="4">
        <v>315</v>
      </c>
    </row>
    <row r="42" spans="1:5">
      <c t="s" r="A42" s="4">
        <v>303</v>
      </c>
      <c t="n" r="B42" s="8">
        <v>7.52</v>
      </c>
    </row>
    <row r="43" spans="1:5">
      <c t="s" r="A43" s="4">
        <v>304</v>
      </c>
      <c t="n" r="B43" s="5">
        <v>62740</v>
      </c>
    </row>
    <row r="44" spans="1:5">
      <c t="s" r="A44" s="4">
        <v>305</v>
      </c>
      <c t="n" r="B44" s="8">
        <v>7.54</v>
      </c>
    </row>
    <row r="45" spans="1:5">
      <c t="s" r="A45" s="4">
        <v>316</v>
      </c>
    </row>
    <row r="46" spans="1:5">
      <c t="s" r="A46" s="3">
        <v>300</v>
      </c>
    </row>
    <row r="47" spans="1:5">
      <c t="s" r="A47" s="4">
        <v>307</v>
      </c>
      <c t="n" r="B47" s="9">
        <v>10.01</v>
      </c>
    </row>
    <row r="48" spans="1:5">
      <c t="s" r="A48" s="4">
        <v>308</v>
      </c>
      <c t="n" r="B48" s="7">
        <v>15</v>
      </c>
    </row>
    <row r="49" spans="1:5">
      <c t="s" r="A49" s="4">
        <v>301</v>
      </c>
      <c t="n" r="B49" s="5">
        <v>130047</v>
      </c>
    </row>
    <row r="50" spans="1:5">
      <c t="s" r="A50" s="4">
        <v>302</v>
      </c>
      <c t="s" r="B50" s="4">
        <v>317</v>
      </c>
    </row>
    <row r="51" spans="1:5">
      <c t="s" r="A51" s="4">
        <v>303</v>
      </c>
      <c t="n" r="B51" s="8">
        <v>11.4</v>
      </c>
    </row>
    <row r="52" spans="1:5">
      <c t="s" r="A52" s="4">
        <v>304</v>
      </c>
      <c t="n" r="B52" s="5">
        <v>105838</v>
      </c>
    </row>
    <row r="53" spans="1:5">
      <c t="s" r="A53" s="4">
        <v>305</v>
      </c>
      <c t="n" r="B53" s="8">
        <v>11.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18</v>
      </c>
      <c t="s" r="B1" s="2">
        <v>2</v>
      </c>
      <c t="s" r="C1" s="2">
        <v>25</v>
      </c>
    </row>
    <row r="2" spans="1:3">
      <c t="s" r="A2" s="3">
        <v>121</v>
      </c>
    </row>
    <row r="3" spans="1:3">
      <c t="s" r="A3" s="4">
        <v>319</v>
      </c>
      <c t="n" r="B3" s="7">
        <v>21508</v>
      </c>
      <c t="n" r="C3" s="7">
        <v>8014</v>
      </c>
    </row>
    <row r="4" spans="1:3">
      <c t="s" r="A4" s="4">
        <v>320</v>
      </c>
      <c t="n" r="B4" s="5">
        <v>619927</v>
      </c>
      <c t="n" r="C4" s="5">
        <v>1126365</v>
      </c>
    </row>
    <row r="5" spans="1:3">
      <c t="s" r="A5" s="4">
        <v>321</v>
      </c>
      <c t="n" r="B5" s="5">
        <v>1809990</v>
      </c>
      <c t="n" r="C5" s="5">
        <v>1586934</v>
      </c>
    </row>
    <row r="6" spans="1:3">
      <c t="s" r="A6" s="4">
        <v>322</v>
      </c>
      <c t="n" r="B6" s="7">
        <v>2451425</v>
      </c>
      <c t="n" r="C6" s="7">
        <v>27213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323</v>
      </c>
      <c t="s" r="B1" s="2">
        <v>66</v>
      </c>
      <c t="s" r="D1" s="2">
        <v>324</v>
      </c>
      <c t="s" r="E1" s="2">
        <v>1</v>
      </c>
    </row>
    <row r="2" spans="1:6">
      <c t="s" r="B2" s="2">
        <v>2</v>
      </c>
      <c t="s" r="C2" s="2">
        <v>67</v>
      </c>
      <c t="s" r="D2" s="2">
        <v>325</v>
      </c>
      <c t="s" r="E2" s="2">
        <v>2</v>
      </c>
      <c t="s" r="F2" s="2">
        <v>67</v>
      </c>
    </row>
    <row r="3" spans="1:6">
      <c t="s" r="A3" s="3">
        <v>124</v>
      </c>
    </row>
    <row r="4" spans="1:6">
      <c t="s" r="A4" s="4">
        <v>326</v>
      </c>
      <c t="n" r="B4" s="7">
        <v>36312</v>
      </c>
    </row>
    <row r="5" spans="1:6">
      <c t="s" r="A5" s="4">
        <v>327</v>
      </c>
      <c t="n" r="B5" s="7">
        <v>-34625</v>
      </c>
      <c t="n" r="C5" s="7">
        <v>95655</v>
      </c>
      <c t="n" r="D5" s="7">
        <v>894458</v>
      </c>
      <c t="n" r="E5" s="7">
        <v>-34625</v>
      </c>
      <c t="n" r="F5" s="7">
        <v>990113</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28</v>
      </c>
      <c t="s" r="B1" s="2">
        <v>1</v>
      </c>
    </row>
    <row r="2" spans="1:2">
      <c t="s" r="B2" s="2">
        <v>329</v>
      </c>
    </row>
    <row r="3" spans="1:2">
      <c t="s" r="A3" s="3">
        <v>124</v>
      </c>
    </row>
    <row r="4" spans="1:2">
      <c t="s" r="A4" s="4">
        <v>330</v>
      </c>
      <c t="n" r="B4" s="7">
        <v>80829</v>
      </c>
    </row>
    <row r="5" spans="1:2">
      <c t="s" r="A5" s="4">
        <v>331</v>
      </c>
      <c t="n" r="B5" s="5">
        <v>1114</v>
      </c>
    </row>
    <row r="6" spans="1:2">
      <c t="s" r="A6" s="4">
        <v>332</v>
      </c>
      <c t="n" r="B6" s="5">
        <v>-36312</v>
      </c>
    </row>
    <row r="7" spans="1:2">
      <c t="s" r="A7" s="4">
        <v>333</v>
      </c>
      <c t="n" r="B7" s="7">
        <v>456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8</v>
      </c>
      <c t="s" r="B1" s="2">
        <v>2</v>
      </c>
      <c t="s" r="C1" s="2">
        <v>25</v>
      </c>
    </row>
    <row r="2" spans="1:3">
      <c t="s" r="A2" s="3">
        <v>59</v>
      </c>
    </row>
    <row r="3" spans="1:3">
      <c t="s" r="A3" s="4">
        <v>60</v>
      </c>
      <c t="n" r="B3" s="7">
        <v>25000</v>
      </c>
      <c t="n" r="C3" s="7">
        <v>25000</v>
      </c>
    </row>
    <row r="4" spans="1:3">
      <c t="s" r="A4" s="4">
        <v>61</v>
      </c>
      <c t="n" r="B4" s="8">
        <v>0.1</v>
      </c>
      <c t="n" r="C4" s="8">
        <v>0.1</v>
      </c>
    </row>
    <row r="5" spans="1:3">
      <c t="s" r="A5" s="4">
        <v>62</v>
      </c>
      <c t="n" r="B5" s="5">
        <v>7000000</v>
      </c>
      <c t="n" r="C5" s="5">
        <v>7000000</v>
      </c>
    </row>
    <row r="6" spans="1:3">
      <c t="s" r="A6" s="4">
        <v>63</v>
      </c>
      <c t="n" r="B6" s="5">
        <v>1839877</v>
      </c>
      <c t="n" r="C6" s="5">
        <v>1839877</v>
      </c>
    </row>
    <row r="7" spans="1:3">
      <c t="s" r="A7" s="4">
        <v>64</v>
      </c>
      <c t="n" r="B7" s="5">
        <v>1838921</v>
      </c>
      <c t="n" r="C7" s="5">
        <v>1838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66</v>
      </c>
      <c t="s" r="D1" s="2">
        <v>1</v>
      </c>
    </row>
    <row r="2" spans="1:5">
      <c t="s" r="B2" s="2">
        <v>2</v>
      </c>
      <c t="s" r="C2" s="2">
        <v>67</v>
      </c>
      <c t="s" r="D2" s="2">
        <v>2</v>
      </c>
      <c t="s" r="E2" s="2">
        <v>67</v>
      </c>
    </row>
    <row r="3" spans="1:5">
      <c t="s" r="A3" s="3">
        <v>127</v>
      </c>
    </row>
    <row r="4" spans="1:5">
      <c t="s" r="A4" s="4">
        <v>81</v>
      </c>
      <c t="n" r="B4" s="7">
        <v>-134020</v>
      </c>
      <c t="n" r="C4" s="7">
        <v>-983445</v>
      </c>
      <c t="n" r="D4" s="7">
        <v>-651616</v>
      </c>
      <c t="n" r="E4" s="7">
        <v>-2265824</v>
      </c>
    </row>
    <row r="5" spans="1:5">
      <c t="s" r="A5" s="4">
        <v>335</v>
      </c>
      <c t="n" r="B5" s="5">
        <v>1839520</v>
      </c>
      <c t="n" r="C5" s="5">
        <v>1838921</v>
      </c>
      <c t="n" r="D5" s="5">
        <v>1839121</v>
      </c>
      <c t="n" r="E5" s="5">
        <v>1838848</v>
      </c>
    </row>
    <row r="6" spans="1:5">
      <c t="s" r="A6" s="4">
        <v>336</v>
      </c>
      <c t="n" r="B6" s="5">
        <v>0</v>
      </c>
      <c t="n" r="C6" s="5">
        <v>0</v>
      </c>
      <c t="n" r="D6" s="5">
        <v>0</v>
      </c>
      <c t="n" r="E6" s="5">
        <v>0</v>
      </c>
    </row>
    <row r="7" spans="1:5">
      <c t="s" r="A7" s="4">
        <v>337</v>
      </c>
      <c t="n" r="B7" s="5">
        <v>1839520</v>
      </c>
      <c t="n" r="C7" s="5">
        <v>1838921</v>
      </c>
      <c t="n" r="D7" s="5">
        <v>1839121</v>
      </c>
      <c t="n" r="E7" s="5">
        <v>1838848</v>
      </c>
    </row>
    <row r="8" spans="1:5">
      <c t="s" r="A8" s="4">
        <v>338</v>
      </c>
      <c t="n" r="B8" s="8">
        <v>-0.07000000000000001</v>
      </c>
      <c t="n" r="C8" s="8">
        <v>-0.54</v>
      </c>
      <c t="n" r="D8" s="8">
        <v>-0.35</v>
      </c>
      <c t="n" r="E8" s="8">
        <v>-1.23</v>
      </c>
    </row>
    <row r="9" spans="1:5">
      <c t="s" r="A9" s="4">
        <v>339</v>
      </c>
      <c t="n" r="B9" s="8">
        <v>-0.07000000000000001</v>
      </c>
      <c t="n" r="C9" s="8">
        <v>-0.54</v>
      </c>
      <c t="n" r="D9" s="8">
        <v>-0.35</v>
      </c>
      <c t="n" r="E9" s="8">
        <v>-1.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340</v>
      </c>
      <c t="s" r="B1" s="2">
        <v>1</v>
      </c>
    </row>
    <row r="2" spans="1:3">
      <c t="s" r="B2" s="2">
        <v>2</v>
      </c>
      <c t="s" r="C2" s="2">
        <v>67</v>
      </c>
    </row>
    <row r="3" spans="1:3">
      <c t="s" r="A3" s="3">
        <v>127</v>
      </c>
    </row>
    <row r="4" spans="1:3">
      <c t="s" r="A4" s="4">
        <v>341</v>
      </c>
      <c t="n" r="B4" s="5">
        <v>264547</v>
      </c>
      <c t="n" r="C4" s="5">
        <v>2681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342</v>
      </c>
      <c t="s" r="B1" s="2">
        <v>66</v>
      </c>
      <c t="s" r="D1" s="2">
        <v>1</v>
      </c>
    </row>
    <row r="2" spans="1:5">
      <c t="s" r="B2" s="2">
        <v>343</v>
      </c>
      <c t="s" r="C2" s="2">
        <v>344</v>
      </c>
      <c t="s" r="D2" s="2">
        <v>343</v>
      </c>
      <c t="s" r="E2" s="2">
        <v>344</v>
      </c>
    </row>
    <row r="3" spans="1:5">
      <c t="s" r="A3" s="3">
        <v>345</v>
      </c>
    </row>
    <row r="4" spans="1:5">
      <c t="s" r="A4" s="4">
        <v>346</v>
      </c>
      <c t="n" r="B4" s="5">
        <v>1</v>
      </c>
      <c t="n" r="C4" s="5">
        <v>2</v>
      </c>
      <c t="n" r="D4" s="5">
        <v>2</v>
      </c>
      <c t="n" r="E4" s="5">
        <v>3</v>
      </c>
    </row>
    <row r="5" spans="1:5">
      <c t="s" r="A5" s="4">
        <v>347</v>
      </c>
      <c t="n" r="B5" s="5">
        <v>4</v>
      </c>
      <c t="n" r="C5" s="5">
        <v>1</v>
      </c>
      <c t="n" r="D5" s="5">
        <v>6</v>
      </c>
      <c t="n" r="E5" s="5">
        <v>2</v>
      </c>
    </row>
    <row r="6" spans="1:5">
      <c t="s" r="A6" s="4">
        <v>348</v>
      </c>
    </row>
    <row r="7" spans="1:5">
      <c t="s" r="A7" s="3">
        <v>345</v>
      </c>
    </row>
    <row r="8" spans="1:5">
      <c t="s" r="A8" s="4">
        <v>349</v>
      </c>
      <c t="s" r="B8" s="4">
        <v>350</v>
      </c>
      <c t="s" r="C8" s="4">
        <v>351</v>
      </c>
      <c t="s" r="D8" s="4">
        <v>352</v>
      </c>
      <c t="s" r="E8" s="4">
        <v>352</v>
      </c>
    </row>
    <row r="9" spans="1:5">
      <c t="s" r="A9" s="4">
        <v>353</v>
      </c>
    </row>
    <row r="10" spans="1:5">
      <c t="s" r="A10" s="3">
        <v>345</v>
      </c>
    </row>
    <row r="11" spans="1:5">
      <c t="s" r="A11" s="4">
        <v>349</v>
      </c>
      <c t="s" r="C11" s="4">
        <v>354</v>
      </c>
      <c t="s" r="D11" s="4">
        <v>259</v>
      </c>
      <c t="s" r="E11" s="4">
        <v>355</v>
      </c>
    </row>
    <row r="12" spans="1:5">
      <c t="s" r="A12" s="4">
        <v>356</v>
      </c>
    </row>
    <row r="13" spans="1:5">
      <c t="s" r="A13" s="3">
        <v>345</v>
      </c>
    </row>
    <row r="14" spans="1:5">
      <c t="s" r="A14" s="4">
        <v>349</v>
      </c>
      <c t="s" r="C14" s="4">
        <v>357</v>
      </c>
      <c t="s" r="D14" s="4">
        <v>358</v>
      </c>
      <c t="s" r="E14" s="4">
        <v>359</v>
      </c>
    </row>
    <row r="15" spans="1:5">
      <c t="s" r="A15" s="4">
        <v>360</v>
      </c>
    </row>
    <row r="16" spans="1:5">
      <c t="s" r="A16" s="3">
        <v>345</v>
      </c>
    </row>
    <row r="17" spans="1:5">
      <c t="s" r="A17" s="4">
        <v>349</v>
      </c>
      <c t="s" r="E17" s="4">
        <v>3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66</v>
      </c>
      <c t="s" r="D1" s="2">
        <v>1</v>
      </c>
    </row>
    <row r="2" spans="1:5">
      <c t="s" r="B2" s="2">
        <v>2</v>
      </c>
      <c t="s" r="C2" s="2">
        <v>67</v>
      </c>
      <c t="s" r="D2" s="2">
        <v>2</v>
      </c>
      <c t="s" r="E2" s="2">
        <v>67</v>
      </c>
    </row>
    <row r="3" spans="1:5">
      <c t="s" r="A3" s="3">
        <v>363</v>
      </c>
    </row>
    <row r="4" spans="1:5">
      <c t="s" r="A4" s="4">
        <v>364</v>
      </c>
      <c t="n" r="B4" s="7">
        <v>1755724</v>
      </c>
      <c t="n" r="C4" s="7">
        <v>777862</v>
      </c>
      <c t="n" r="D4" s="7">
        <v>5011445</v>
      </c>
      <c t="n" r="E4" s="7">
        <v>4580060</v>
      </c>
    </row>
    <row r="5" spans="1:5">
      <c t="s" r="A5" s="4">
        <v>365</v>
      </c>
    </row>
    <row r="6" spans="1:5">
      <c t="s" r="A6" s="3">
        <v>363</v>
      </c>
    </row>
    <row r="7" spans="1:5">
      <c t="s" r="A7" s="4">
        <v>364</v>
      </c>
      <c t="n" r="B7" s="5">
        <v>150030</v>
      </c>
      <c t="n" r="C7" s="5">
        <v>455025</v>
      </c>
      <c t="n" r="D7" s="5">
        <v>1430618</v>
      </c>
      <c t="n" r="E7" s="5">
        <v>3980213</v>
      </c>
    </row>
    <row r="8" spans="1:5">
      <c t="s" r="A8" s="4">
        <v>366</v>
      </c>
    </row>
    <row r="9" spans="1:5">
      <c t="s" r="A9" s="3">
        <v>363</v>
      </c>
    </row>
    <row r="10" spans="1:5">
      <c t="s" r="A10" s="4">
        <v>364</v>
      </c>
      <c t="n" r="B10" s="7">
        <v>1605694</v>
      </c>
      <c t="n" r="C10" s="7">
        <v>322837</v>
      </c>
      <c t="n" r="D10" s="7">
        <v>3580827</v>
      </c>
      <c t="n" r="E10" s="7">
        <v>5998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66</v>
      </c>
      <c t="s" r="D1" s="2">
        <v>1</v>
      </c>
    </row>
    <row r="2" spans="1:5">
      <c t="s" r="B2" s="2">
        <v>2</v>
      </c>
      <c t="s" r="C2" s="2">
        <v>67</v>
      </c>
      <c t="s" r="D2" s="2">
        <v>2</v>
      </c>
      <c t="s" r="E2" s="2">
        <v>67</v>
      </c>
    </row>
    <row r="3" spans="1:5">
      <c t="s" r="A3" s="4">
        <v>368</v>
      </c>
    </row>
    <row r="4" spans="1:5">
      <c t="s" r="A4" s="3">
        <v>369</v>
      </c>
    </row>
    <row r="5" spans="1:5">
      <c t="s" r="A5" s="4">
        <v>370</v>
      </c>
      <c t="s" r="B5" s="4">
        <v>371</v>
      </c>
      <c t="s" r="D5" s="4">
        <v>371</v>
      </c>
    </row>
    <row r="6" spans="1:5">
      <c t="s" r="A6" s="4">
        <v>372</v>
      </c>
    </row>
    <row r="7" spans="1:5">
      <c t="s" r="A7" s="3">
        <v>369</v>
      </c>
    </row>
    <row r="8" spans="1:5">
      <c t="s" r="A8" s="4">
        <v>370</v>
      </c>
      <c t="s" r="E8" s="4">
        <v>373</v>
      </c>
    </row>
    <row r="9" spans="1:5">
      <c t="s" r="A9" s="4">
        <v>374</v>
      </c>
    </row>
    <row r="10" spans="1:5">
      <c t="s" r="A10" s="3">
        <v>369</v>
      </c>
    </row>
    <row r="11" spans="1:5">
      <c t="s" r="A11" s="4">
        <v>370</v>
      </c>
      <c t="s" r="B11" s="4">
        <v>375</v>
      </c>
      <c t="s" r="C11" s="4">
        <v>376</v>
      </c>
      <c t="s" r="D11" s="4">
        <v>377</v>
      </c>
      <c t="s" r="E11" s="4">
        <v>378</v>
      </c>
    </row>
    <row r="12" spans="1:5">
      <c t="s" r="A12" s="4">
        <v>379</v>
      </c>
    </row>
    <row r="13" spans="1:5">
      <c t="s" r="A13" s="3">
        <v>369</v>
      </c>
    </row>
    <row r="14" spans="1:5">
      <c t="s" r="A14" s="4">
        <v>370</v>
      </c>
      <c t="s" r="B14" s="4">
        <v>377</v>
      </c>
      <c t="s" r="D14" s="4">
        <v>3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66</v>
      </c>
      <c t="s" r="D1" s="2">
        <v>1</v>
      </c>
    </row>
    <row r="2" spans="1:5">
      <c t="s" r="B2" s="2">
        <v>2</v>
      </c>
      <c t="s" r="C2" s="2">
        <v>67</v>
      </c>
      <c t="s" r="D2" s="2">
        <v>2</v>
      </c>
      <c t="s" r="E2" s="2">
        <v>67</v>
      </c>
    </row>
    <row r="3" spans="1:5">
      <c t="s" r="A3" s="4">
        <v>381</v>
      </c>
    </row>
    <row r="4" spans="1:5">
      <c t="s" r="A4" s="3">
        <v>369</v>
      </c>
    </row>
    <row r="5" spans="1:5">
      <c t="s" r="A5" s="4">
        <v>382</v>
      </c>
      <c t="s" r="E5" s="4">
        <v>373</v>
      </c>
    </row>
    <row r="6" spans="1:5">
      <c t="s" r="A6" s="4">
        <v>383</v>
      </c>
    </row>
    <row r="7" spans="1:5">
      <c t="s" r="A7" s="3">
        <v>369</v>
      </c>
    </row>
    <row r="8" spans="1:5">
      <c t="s" r="A8" s="4">
        <v>382</v>
      </c>
      <c t="s" r="B8" s="4">
        <v>384</v>
      </c>
      <c t="s" r="C8" s="4">
        <v>376</v>
      </c>
      <c t="s" r="D8" s="4">
        <v>385</v>
      </c>
      <c t="s" r="E8" s="4">
        <v>378</v>
      </c>
    </row>
    <row r="9" spans="1:5">
      <c t="s" r="A9" s="4">
        <v>386</v>
      </c>
    </row>
    <row r="10" spans="1:5">
      <c t="s" r="A10" s="3">
        <v>369</v>
      </c>
    </row>
    <row r="11" spans="1:5">
      <c t="s" r="A11" s="4">
        <v>382</v>
      </c>
      <c t="s" r="B11" s="4">
        <v>387</v>
      </c>
      <c t="s" r="D11" s="4">
        <v>3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25</v>
      </c>
    </row>
    <row r="2" spans="1:3">
      <c t="s" r="A2" s="3">
        <v>389</v>
      </c>
    </row>
    <row r="3" spans="1:3">
      <c t="s" r="A3" s="4">
        <v>390</v>
      </c>
      <c t="n" r="B3" s="7">
        <v>1268844</v>
      </c>
      <c t="n" r="C3" s="7">
        <v>3219443</v>
      </c>
    </row>
    <row r="4" spans="1:3">
      <c t="s" r="A4" s="4">
        <v>391</v>
      </c>
      <c t="n" r="B4" s="5">
        <v>330</v>
      </c>
      <c t="n" r="C4" s="5">
        <v>2488</v>
      </c>
    </row>
    <row r="5" spans="1:3">
      <c t="s" r="A5" s="4">
        <v>392</v>
      </c>
      <c t="n" r="B5" s="5">
        <v>0</v>
      </c>
      <c t="n" r="C5" s="5">
        <v>0</v>
      </c>
    </row>
    <row r="6" spans="1:3">
      <c t="s" r="A6" s="4">
        <v>393</v>
      </c>
      <c t="n" r="B6" s="5">
        <v>178</v>
      </c>
      <c t="n" r="C6" s="5">
        <v>3598</v>
      </c>
    </row>
    <row r="7" spans="1:3">
      <c t="s" r="A7" s="4">
        <v>233</v>
      </c>
      <c t="n" r="B7" s="5">
        <v>1268996</v>
      </c>
      <c t="n" r="C7" s="5">
        <v>3218333</v>
      </c>
    </row>
    <row r="8" spans="1:3">
      <c t="s" r="A8" s="4">
        <v>394</v>
      </c>
    </row>
    <row r="9" spans="1:3">
      <c t="s" r="A9" s="3">
        <v>389</v>
      </c>
    </row>
    <row r="10" spans="1:3">
      <c t="s" r="A10" s="4">
        <v>390</v>
      </c>
      <c t="n" r="B10" s="5">
        <v>994843</v>
      </c>
      <c t="n" r="C10" s="5">
        <v>1801443</v>
      </c>
    </row>
    <row r="11" spans="1:3">
      <c t="s" r="A11" s="4">
        <v>392</v>
      </c>
      <c t="n" r="B11" s="5">
        <v>0</v>
      </c>
      <c t="n" r="C11" s="5">
        <v>0</v>
      </c>
    </row>
    <row r="12" spans="1:3">
      <c t="s" r="A12" s="4">
        <v>233</v>
      </c>
      <c t="n" r="B12" s="5">
        <v>994843</v>
      </c>
      <c t="n" r="C12" s="5">
        <v>1801443</v>
      </c>
    </row>
    <row r="13" spans="1:3">
      <c t="s" r="A13" s="4">
        <v>395</v>
      </c>
    </row>
    <row r="14" spans="1:3">
      <c t="s" r="A14" s="3">
        <v>389</v>
      </c>
    </row>
    <row r="15" spans="1:3">
      <c t="s" r="A15" s="4">
        <v>390</v>
      </c>
      <c t="n" r="B15" s="5">
        <v>274001</v>
      </c>
      <c t="n" r="C15" s="5">
        <v>1418000</v>
      </c>
    </row>
    <row r="16" spans="1:3">
      <c t="s" r="A16" s="4">
        <v>391</v>
      </c>
      <c t="n" r="B16" s="5">
        <v>330</v>
      </c>
      <c t="n" r="C16" s="5">
        <v>2488</v>
      </c>
    </row>
    <row r="17" spans="1:3">
      <c t="s" r="A17" s="4">
        <v>392</v>
      </c>
      <c t="n" r="B17" s="5">
        <v>0</v>
      </c>
      <c t="n" r="C17" s="5">
        <v>0</v>
      </c>
    </row>
    <row r="18" spans="1:3">
      <c t="s" r="A18" s="4">
        <v>393</v>
      </c>
      <c t="n" r="B18" s="5">
        <v>178</v>
      </c>
      <c t="n" r="C18" s="5">
        <v>3598</v>
      </c>
    </row>
    <row r="19" spans="1:3">
      <c t="s" r="A19" s="4">
        <v>233</v>
      </c>
      <c t="n" r="B19" s="7">
        <v>274153</v>
      </c>
      <c t="n" r="C19" s="7">
        <v>14168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6</v>
      </c>
      <c t="s" r="B1" s="2">
        <v>1</v>
      </c>
      <c t="s" r="C1" s="2">
        <v>397</v>
      </c>
    </row>
    <row r="2" spans="1:3">
      <c t="s" r="B2" s="2">
        <v>2</v>
      </c>
      <c t="s" r="C2" s="2">
        <v>25</v>
      </c>
    </row>
    <row r="3" spans="1:3">
      <c t="s" r="A3" s="3">
        <v>398</v>
      </c>
    </row>
    <row r="4" spans="1:3">
      <c t="s" r="A4" s="4">
        <v>399</v>
      </c>
      <c t="n" r="B4" s="7">
        <v>1281668</v>
      </c>
    </row>
    <row r="5" spans="1:3">
      <c t="s" r="A5" s="4">
        <v>400</v>
      </c>
      <c t="n" r="B5" s="5">
        <v>1182256</v>
      </c>
    </row>
    <row r="6" spans="1:3">
      <c t="s" r="A6" s="4">
        <v>401</v>
      </c>
    </row>
    <row r="7" spans="1:3">
      <c t="s" r="A7" s="3">
        <v>398</v>
      </c>
    </row>
    <row r="8" spans="1:3">
      <c t="s" r="A8" s="4">
        <v>399</v>
      </c>
      <c t="n" r="B8" s="5">
        <v>1281668</v>
      </c>
      <c t="n" r="C8" s="7">
        <v>1506653</v>
      </c>
    </row>
    <row r="9" spans="1:3">
      <c t="s" r="A9" s="4">
        <v>402</v>
      </c>
      <c t="n" r="B9" s="5">
        <v>17790</v>
      </c>
      <c t="n" r="C9" s="5">
        <v>17963</v>
      </c>
    </row>
    <row r="10" spans="1:3">
      <c t="s" r="A10" s="4">
        <v>403</v>
      </c>
      <c t="n" r="B10" s="5">
        <v>117202</v>
      </c>
      <c t="n" r="C10" s="5">
        <v>109039</v>
      </c>
    </row>
    <row r="11" spans="1:3">
      <c t="s" r="A11" s="4">
        <v>400</v>
      </c>
      <c t="n" r="B11" s="5">
        <v>1182255</v>
      </c>
      <c t="n" r="C11" s="5">
        <v>1415577</v>
      </c>
    </row>
    <row r="12" spans="1:3">
      <c t="s" r="A12" s="4">
        <v>404</v>
      </c>
      <c t="n" r="B12" s="5">
        <v>8019</v>
      </c>
      <c t="n" r="C12" s="5">
        <v>15331</v>
      </c>
    </row>
    <row r="13" spans="1:3">
      <c t="s" r="A13" s="4">
        <v>405</v>
      </c>
      <c t="n" r="B13" s="7">
        <v>1190274</v>
      </c>
      <c t="n" r="C13" s="7">
        <v>14309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r="1" spans="1:2">
      <c t="s" r="A1" s="1">
        <v>406</v>
      </c>
      <c t="s" r="B1" s="2">
        <v>2</v>
      </c>
    </row>
    <row r="2" spans="1:2">
      <c t="s" r="A2" s="3">
        <v>133</v>
      </c>
    </row>
    <row r="3" spans="1:2">
      <c t="s" r="A3" s="4">
        <v>407</v>
      </c>
      <c t="s" r="B3" s="4">
        <v>4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09</v>
      </c>
      <c t="s" r="B1" s="2">
        <v>329</v>
      </c>
    </row>
    <row r="2" spans="1:2">
      <c t="s" r="A2" s="3">
        <v>133</v>
      </c>
    </row>
    <row r="3" spans="1:2">
      <c t="s" r="A3" s="4">
        <v>410</v>
      </c>
      <c t="n" r="B3" s="7">
        <v>336683</v>
      </c>
    </row>
    <row r="4" spans="1:2">
      <c t="s" r="A4" s="4">
        <v>411</v>
      </c>
      <c t="n" r="B4" s="5">
        <v>944985</v>
      </c>
    </row>
    <row r="5" spans="1:2">
      <c t="s" r="A5" s="4">
        <v>412</v>
      </c>
      <c t="n" r="B5" s="5">
        <v>1281668</v>
      </c>
    </row>
    <row r="6" spans="1:2">
      <c t="s" r="A6" s="4">
        <v>413</v>
      </c>
      <c t="n" r="B6" s="5">
        <v>305504</v>
      </c>
    </row>
    <row r="7" spans="1:2">
      <c t="s" r="A7" s="4">
        <v>414</v>
      </c>
      <c t="n" r="B7" s="5">
        <v>876752</v>
      </c>
    </row>
    <row r="8" spans="1:2">
      <c t="s" r="A8" s="4">
        <v>415</v>
      </c>
      <c t="n" r="B8" s="7">
        <v>11822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1755724</v>
      </c>
      <c t="n" r="C4" s="7">
        <v>777862</v>
      </c>
      <c t="n" r="D4" s="7">
        <v>5011445</v>
      </c>
      <c t="n" r="E4" s="7">
        <v>4580060</v>
      </c>
    </row>
    <row r="5" spans="1:5">
      <c t="s" r="A5" s="4">
        <v>70</v>
      </c>
      <c t="n" r="B5" s="5">
        <v>606757</v>
      </c>
      <c t="n" r="C5" s="5">
        <v>312367</v>
      </c>
      <c t="n" r="D5" s="5">
        <v>1527122</v>
      </c>
      <c t="n" r="E5" s="5">
        <v>1438819</v>
      </c>
    </row>
    <row r="6" spans="1:5">
      <c t="s" r="A6" s="4">
        <v>71</v>
      </c>
      <c t="n" r="B6" s="5">
        <v>1148967</v>
      </c>
      <c t="n" r="C6" s="5">
        <v>465495</v>
      </c>
      <c t="n" r="D6" s="5">
        <v>3484323</v>
      </c>
      <c t="n" r="E6" s="5">
        <v>3141241</v>
      </c>
    </row>
    <row r="7" spans="1:5">
      <c t="s" r="A7" s="3">
        <v>72</v>
      </c>
    </row>
    <row r="8" spans="1:5">
      <c t="s" r="A8" s="4">
        <v>73</v>
      </c>
      <c t="n" r="B8" s="5">
        <v>758620</v>
      </c>
      <c t="n" r="C8" s="5">
        <v>775705</v>
      </c>
      <c t="n" r="D8" s="5">
        <v>2280044</v>
      </c>
      <c t="n" r="E8" s="5">
        <v>2324811</v>
      </c>
    </row>
    <row r="9" spans="1:5">
      <c t="s" r="A9" s="4">
        <v>74</v>
      </c>
      <c t="n" r="B9" s="5">
        <v>562943</v>
      </c>
      <c t="n" r="C9" s="5">
        <v>584893</v>
      </c>
      <c t="n" r="D9" s="5">
        <v>1905487</v>
      </c>
      <c t="n" r="E9" s="5">
        <v>2112630</v>
      </c>
    </row>
    <row r="10" spans="1:5">
      <c t="s" r="A10" s="4">
        <v>75</v>
      </c>
      <c t="n" r="B10" s="5">
        <v>1321563</v>
      </c>
      <c t="n" r="C10" s="5">
        <v>1360598</v>
      </c>
      <c t="n" r="D10" s="5">
        <v>4185531</v>
      </c>
      <c t="n" r="E10" s="5">
        <v>4437441</v>
      </c>
    </row>
    <row r="11" spans="1:5">
      <c t="s" r="A11" s="4">
        <v>76</v>
      </c>
      <c t="n" r="B11" s="5">
        <v>-172596</v>
      </c>
      <c t="n" r="C11" s="5">
        <v>-895103</v>
      </c>
      <c t="n" r="D11" s="5">
        <v>-701208</v>
      </c>
      <c t="n" r="E11" s="5">
        <v>-1296200</v>
      </c>
    </row>
    <row r="12" spans="1:5">
      <c t="s" r="A12" s="3">
        <v>77</v>
      </c>
    </row>
    <row r="13" spans="1:5">
      <c t="s" r="A13" s="4">
        <v>78</v>
      </c>
      <c t="n" r="B13" s="5">
        <v>3951</v>
      </c>
      <c t="n" r="C13" s="5">
        <v>7313</v>
      </c>
      <c t="n" r="D13" s="5">
        <v>14967</v>
      </c>
      <c t="n" r="E13" s="5">
        <v>20489</v>
      </c>
    </row>
    <row r="14" spans="1:5">
      <c t="s" r="A14" s="4">
        <v>79</v>
      </c>
      <c t="n" r="B14" s="5">
        <v>-168645</v>
      </c>
      <c t="n" r="C14" s="5">
        <v>-887790</v>
      </c>
      <c t="n" r="D14" s="5">
        <v>-686241</v>
      </c>
      <c t="n" r="E14" s="5">
        <v>-1275711</v>
      </c>
    </row>
    <row r="15" spans="1:5">
      <c t="s" r="A15" s="4">
        <v>80</v>
      </c>
      <c t="n" r="B15" s="5">
        <v>-34625</v>
      </c>
      <c t="n" r="C15" s="5">
        <v>95655</v>
      </c>
      <c t="n" r="D15" s="5">
        <v>-34625</v>
      </c>
      <c t="n" r="E15" s="5">
        <v>990113</v>
      </c>
    </row>
    <row r="16" spans="1:5">
      <c t="s" r="A16" s="4">
        <v>81</v>
      </c>
      <c t="n" r="B16" s="7">
        <v>-134020</v>
      </c>
      <c t="n" r="C16" s="7">
        <v>-983445</v>
      </c>
      <c t="n" r="D16" s="7">
        <v>-651616</v>
      </c>
      <c t="n" r="E16" s="7">
        <v>-2265824</v>
      </c>
    </row>
    <row r="17" spans="1:5">
      <c t="s" r="A17" s="3">
        <v>82</v>
      </c>
    </row>
    <row r="18" spans="1:5">
      <c t="s" r="A18" s="4">
        <v>83</v>
      </c>
      <c t="n" r="B18" s="8">
        <v>-0.07000000000000001</v>
      </c>
      <c t="n" r="C18" s="8">
        <v>-0.54</v>
      </c>
      <c t="n" r="D18" s="8">
        <v>-0.35</v>
      </c>
      <c t="n" r="E18" s="8">
        <v>-1.23</v>
      </c>
    </row>
    <row r="19" spans="1:5">
      <c t="s" r="A19" s="4">
        <v>84</v>
      </c>
      <c t="n" r="B19" s="8">
        <v>-0.07000000000000001</v>
      </c>
      <c t="n" r="C19" s="8">
        <v>-0.54</v>
      </c>
      <c t="n" r="D19" s="8">
        <v>-0.35</v>
      </c>
      <c t="n" r="E19" s="8">
        <v>-1.23</v>
      </c>
    </row>
    <row r="20" spans="1:5">
      <c t="s" r="A20" s="3">
        <v>85</v>
      </c>
    </row>
    <row r="21" spans="1:5">
      <c t="s" r="A21" s="4">
        <v>83</v>
      </c>
      <c t="n" r="B21" s="5">
        <v>1839520</v>
      </c>
      <c t="n" r="C21" s="5">
        <v>1838921</v>
      </c>
      <c t="n" r="D21" s="5">
        <v>1839121</v>
      </c>
      <c t="n" r="E21" s="5">
        <v>1838848</v>
      </c>
    </row>
    <row r="22" spans="1:5">
      <c t="s" r="A22" s="4">
        <v>84</v>
      </c>
      <c t="n" r="B22" s="5">
        <v>1839520</v>
      </c>
      <c t="n" r="C22" s="5">
        <v>1838921</v>
      </c>
      <c t="n" r="D22" s="5">
        <v>1839121</v>
      </c>
      <c t="n" r="E22" s="5">
        <v>18388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25</v>
      </c>
    </row>
    <row r="2" spans="1:3">
      <c t="s" r="A2" s="3">
        <v>417</v>
      </c>
    </row>
    <row r="3" spans="1:3">
      <c t="s" r="A3" s="4">
        <v>418</v>
      </c>
      <c t="n" r="B3" s="7">
        <v>1268996</v>
      </c>
      <c t="n" r="C3" s="7">
        <v>3218333</v>
      </c>
    </row>
    <row r="4" spans="1:3">
      <c t="s" r="A4" s="4">
        <v>419</v>
      </c>
    </row>
    <row r="5" spans="1:3">
      <c t="s" r="A5" s="3">
        <v>417</v>
      </c>
    </row>
    <row r="6" spans="1:3">
      <c t="s" r="A6" s="4">
        <v>418</v>
      </c>
      <c t="n" r="B6" s="5">
        <v>994843</v>
      </c>
      <c t="n" r="C6" s="5">
        <v>1801443</v>
      </c>
    </row>
    <row r="7" spans="1:3">
      <c t="s" r="A7" s="4">
        <v>420</v>
      </c>
    </row>
    <row r="8" spans="1:3">
      <c t="s" r="A8" s="3">
        <v>417</v>
      </c>
    </row>
    <row r="9" spans="1:3">
      <c t="s" r="A9" s="4">
        <v>418</v>
      </c>
      <c t="n" r="B9" s="7">
        <v>274153</v>
      </c>
      <c t="n" r="C9" s="7">
        <v>14168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21</v>
      </c>
      <c t="s" r="B1" s="2">
        <v>2</v>
      </c>
      <c t="s" r="C1" s="2">
        <v>422</v>
      </c>
    </row>
    <row r="2" spans="1:3">
      <c t="s" r="A2" s="3">
        <v>423</v>
      </c>
    </row>
    <row r="3" spans="1:3">
      <c t="s" r="A3" s="4">
        <v>424</v>
      </c>
      <c t="n" r="B3" s="7">
        <v>275000</v>
      </c>
    </row>
    <row r="4" spans="1:3">
      <c t="s" r="A4" s="4">
        <v>425</v>
      </c>
    </row>
    <row r="5" spans="1:3">
      <c t="s" r="A5" s="3">
        <v>423</v>
      </c>
    </row>
    <row r="6" spans="1:3">
      <c t="s" r="A6" s="4">
        <v>424</v>
      </c>
      <c t="n" r="C6" s="7">
        <v>275000</v>
      </c>
    </row>
    <row r="7" spans="1:3">
      <c t="s" r="A7" s="4">
        <v>426</v>
      </c>
      <c t="s" r="C7" s="4">
        <v>427</v>
      </c>
    </row>
    <row r="8" spans="1:3">
      <c t="s" r="A8" s="4">
        <v>428</v>
      </c>
      <c t="n" r="C8" s="5">
        <v>1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86</v>
      </c>
      <c t="s" r="B1" s="2">
        <v>66</v>
      </c>
      <c t="s" r="D1" s="2">
        <v>1</v>
      </c>
    </row>
    <row r="2" spans="1:5">
      <c t="s" r="B2" s="2">
        <v>2</v>
      </c>
      <c t="s" r="C2" s="2">
        <v>67</v>
      </c>
      <c t="s" r="D2" s="2">
        <v>2</v>
      </c>
      <c t="s" r="E2" s="2">
        <v>67</v>
      </c>
    </row>
    <row r="3" spans="1:5">
      <c t="s" r="A3" s="3">
        <v>87</v>
      </c>
    </row>
    <row r="4" spans="1:5">
      <c t="s" r="A4" s="4">
        <v>81</v>
      </c>
      <c t="n" r="B4" s="7">
        <v>-134020</v>
      </c>
      <c t="n" r="C4" s="7">
        <v>-983445</v>
      </c>
      <c t="n" r="D4" s="7">
        <v>-651616</v>
      </c>
      <c t="n" r="E4" s="7">
        <v>-2265824</v>
      </c>
    </row>
    <row r="5" spans="1:5">
      <c t="s" r="A5" s="4">
        <v>88</v>
      </c>
      <c t="n" r="B5" s="5">
        <v>504</v>
      </c>
      <c t="n" r="C5" s="5">
        <v>1943</v>
      </c>
      <c t="n" r="D5" s="5">
        <v>3420</v>
      </c>
      <c t="n" r="E5" s="5">
        <v>-2926</v>
      </c>
    </row>
    <row r="6" spans="1:5">
      <c t="s" r="A6" s="4">
        <v>89</v>
      </c>
      <c t="n" r="B6" s="7">
        <v>-133516</v>
      </c>
      <c t="n" r="C6" s="7">
        <v>-981502</v>
      </c>
      <c t="n" r="D6" s="7">
        <v>-648196</v>
      </c>
      <c t="n" r="E6" s="7">
        <v>-22687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67</v>
      </c>
    </row>
    <row r="3" spans="1:3">
      <c t="s" r="A3" s="3">
        <v>91</v>
      </c>
    </row>
    <row r="4" spans="1:3">
      <c t="s" r="A4" s="4">
        <v>81</v>
      </c>
      <c t="n" r="B4" s="7">
        <v>-651616</v>
      </c>
      <c t="n" r="C4" s="7">
        <v>-2265824</v>
      </c>
    </row>
    <row r="5" spans="1:3">
      <c t="s" r="A5" s="3">
        <v>92</v>
      </c>
    </row>
    <row r="6" spans="1:3">
      <c t="s" r="A6" s="4">
        <v>93</v>
      </c>
      <c t="n" r="B6" s="5">
        <v>150826</v>
      </c>
      <c t="n" r="C6" s="5">
        <v>147706</v>
      </c>
    </row>
    <row r="7" spans="1:3">
      <c t="s" r="A7" s="4">
        <v>94</v>
      </c>
      <c t="n" r="B7" s="5">
        <v>109862</v>
      </c>
      <c t="n" r="C7" s="5">
        <v>175936</v>
      </c>
    </row>
    <row r="8" spans="1:3">
      <c t="s" r="A8" s="4">
        <v>95</v>
      </c>
      <c t="n" r="C8" s="5">
        <v>894459</v>
      </c>
    </row>
    <row r="9" spans="1:3">
      <c t="s" r="A9" s="4">
        <v>96</v>
      </c>
      <c t="n" r="B9" s="5">
        <v>35070</v>
      </c>
      <c t="n" r="C9" s="5">
        <v>47378</v>
      </c>
    </row>
    <row r="10" spans="1:3">
      <c t="s" r="A10" s="3">
        <v>97</v>
      </c>
    </row>
    <row r="11" spans="1:3">
      <c t="s" r="A11" s="4">
        <v>98</v>
      </c>
      <c t="n" r="B11" s="5">
        <v>-1122345</v>
      </c>
      <c t="n" r="C11" s="5">
        <v>1226890</v>
      </c>
    </row>
    <row r="12" spans="1:3">
      <c t="s" r="A12" s="4">
        <v>99</v>
      </c>
      <c t="n" r="B12" s="5">
        <v>269888</v>
      </c>
      <c t="n" r="C12" s="5">
        <v>88913</v>
      </c>
    </row>
    <row r="13" spans="1:3">
      <c t="s" r="A13" s="4">
        <v>100</v>
      </c>
      <c t="n" r="B13" s="5">
        <v>-35607</v>
      </c>
      <c t="n" r="C13" s="5">
        <v>90744</v>
      </c>
    </row>
    <row r="14" spans="1:3">
      <c t="s" r="A14" s="4">
        <v>34</v>
      </c>
      <c t="n" r="B14" s="5">
        <v>-10993</v>
      </c>
      <c t="n" r="C14" s="5">
        <v>-2506</v>
      </c>
    </row>
    <row r="15" spans="1:3">
      <c t="s" r="A15" s="4">
        <v>46</v>
      </c>
      <c t="n" r="B15" s="5">
        <v>-158219</v>
      </c>
      <c t="n" r="C15" s="5">
        <v>-245413</v>
      </c>
    </row>
    <row r="16" spans="1:3">
      <c t="s" r="A16" s="4">
        <v>101</v>
      </c>
      <c t="n" r="C16" s="5">
        <v>732615</v>
      </c>
    </row>
    <row r="17" spans="1:3">
      <c t="s" r="A17" s="4">
        <v>102</v>
      </c>
      <c t="n" r="B17" s="5">
        <v>133338</v>
      </c>
      <c t="n" r="C17" s="5">
        <v>-19134</v>
      </c>
    </row>
    <row r="18" spans="1:3">
      <c t="s" r="A18" s="4">
        <v>103</v>
      </c>
      <c t="n" r="B18" s="5">
        <v>-1279796</v>
      </c>
      <c t="n" r="C18" s="5">
        <v>871764</v>
      </c>
    </row>
    <row r="19" spans="1:3">
      <c t="s" r="A19" s="3">
        <v>104</v>
      </c>
    </row>
    <row r="20" spans="1:3">
      <c t="s" r="A20" s="4">
        <v>105</v>
      </c>
      <c t="n" r="C20" s="5">
        <v>-159852</v>
      </c>
    </row>
    <row r="21" spans="1:3">
      <c t="s" r="A21" s="4">
        <v>106</v>
      </c>
      <c t="n" r="B21" s="5">
        <v>-14663</v>
      </c>
    </row>
    <row r="22" spans="1:3">
      <c t="s" r="A22" s="4">
        <v>40</v>
      </c>
      <c t="n" r="B22" s="5">
        <v>-275000</v>
      </c>
    </row>
    <row r="23" spans="1:3">
      <c t="s" r="A23" s="4">
        <v>107</v>
      </c>
      <c t="n" r="B23" s="5">
        <v>1344409</v>
      </c>
      <c t="n" r="C23" s="5">
        <v>2072000</v>
      </c>
    </row>
    <row r="24" spans="1:3">
      <c t="s" r="A24" s="4">
        <v>108</v>
      </c>
      <c t="n" r="C24" s="5">
        <v>-2579000</v>
      </c>
    </row>
    <row r="25" spans="1:3">
      <c t="s" r="A25" s="4">
        <v>109</v>
      </c>
      <c t="n" r="B25" s="5">
        <v>1054746</v>
      </c>
      <c t="n" r="C25" s="5">
        <v>-666852</v>
      </c>
    </row>
    <row r="26" spans="1:3">
      <c t="s" r="A26" s="3">
        <v>110</v>
      </c>
    </row>
    <row r="27" spans="1:3">
      <c t="s" r="A27" s="4">
        <v>111</v>
      </c>
      <c t="n" r="B27" s="5">
        <v>0</v>
      </c>
      <c t="n" r="C27" s="5">
        <v>0</v>
      </c>
    </row>
    <row r="28" spans="1:3">
      <c t="s" r="A28" s="4">
        <v>112</v>
      </c>
      <c t="n" r="B28" s="5">
        <v>-225050</v>
      </c>
      <c t="n" r="C28" s="5">
        <v>204912</v>
      </c>
    </row>
    <row r="29" spans="1:3">
      <c t="s" r="A29" s="4">
        <v>113</v>
      </c>
      <c t="n" r="B29" s="5">
        <v>2861542</v>
      </c>
      <c t="n" r="C29" s="5">
        <v>2810923</v>
      </c>
    </row>
    <row r="30" spans="1:3">
      <c t="s" r="A30" s="4">
        <v>114</v>
      </c>
      <c t="n" r="B30" s="5">
        <v>2636492</v>
      </c>
      <c t="n" r="C30" s="5">
        <v>3015835</v>
      </c>
    </row>
    <row r="31" spans="1:3">
      <c t="s" r="A31" s="3">
        <v>115</v>
      </c>
    </row>
    <row r="32" spans="1:3">
      <c t="s" r="A32" s="4">
        <v>116</v>
      </c>
      <c t="n" r="B32" s="5">
        <v>0</v>
      </c>
      <c t="n" r="C32" s="5">
        <v>0</v>
      </c>
    </row>
    <row r="33" spans="1:3">
      <c t="s" r="A33" s="4">
        <v>117</v>
      </c>
      <c t="n" r="B33" s="7">
        <v>982</v>
      </c>
      <c t="n" r="C33" s="7">
        <v>49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9</v>
      </c>
      <c t="s" r="B1" s="2">
        <v>1</v>
      </c>
    </row>
    <row r="2" spans="1:2">
      <c t="s" r="B2" s="2">
        <v>2</v>
      </c>
    </row>
    <row r="3" spans="1:2">
      <c t="s" r="A3" s="3">
        <v>121</v>
      </c>
    </row>
    <row r="4" spans="1:2">
      <c t="s" r="A4" s="4">
        <v>99</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Inventories</vt:lpstr>
      <vt:lpstr>Income Taxes</vt:lpstr>
      <vt:lpstr>Loss Per Share</vt:lpstr>
      <vt:lpstr>Major Customers and Export Sale</vt:lpstr>
      <vt:lpstr>Cash Equivalents and Marketable</vt:lpstr>
      <vt:lpstr>Cost Method Investment</vt:lpstr>
      <vt:lpstr>Summary of Significant Accoun14</vt:lpstr>
      <vt:lpstr>Summary of Significant Accoun15</vt:lpstr>
      <vt:lpstr>Inventories (Tables)</vt:lpstr>
      <vt:lpstr>Income Taxes (Tables)</vt:lpstr>
      <vt:lpstr>Loss Per Share (Tables)</vt:lpstr>
      <vt:lpstr>Major Customers and Export Sa19</vt:lpstr>
      <vt:lpstr>Cash Equivalents and Marketab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Inventories - Schedule of Inven</vt:lpstr>
      <vt:lpstr>Income Taxes - Additional Infor</vt:lpstr>
      <vt:lpstr>Income Taxes - Schedule of Chan</vt:lpstr>
      <vt:lpstr>Loss Per Share - Summary of Bas</vt:lpstr>
      <vt:lpstr>Loss Per Share - Additional Inf</vt:lpstr>
      <vt:lpstr>Major Customers and Export Sa32</vt:lpstr>
      <vt:lpstr>Major Customers and Export Sa33</vt:lpstr>
      <vt:lpstr>Major Customers and Export Sa34</vt:lpstr>
      <vt:lpstr>Major Customers and Export Sa35</vt:lpstr>
      <vt:lpstr>Cash Equivalents and Marketab36</vt:lpstr>
      <vt:lpstr>Cash Equivalents and Marketab37</vt:lpstr>
      <vt:lpstr>Cash Equivalents and Marketab38</vt:lpstr>
      <vt:lpstr>Cash Equivalents and Marketab39</vt:lpstr>
      <vt:lpstr>Cash Equivalents and Marketab40</vt:lpstr>
      <vt:lpstr>Cost Method Investment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02:55Z</dcterms:created>
  <dcterms:modified xmlns:dcterms="http://purl.org/dc/terms/" xmlns:xsi="http://www.w3.org/2001/XMLSchema-instance" xsi:type="dcterms:W3CDTF">2015-08-11T17:02:55Z</dcterms:modified>
  <dc:title xmlns:dc="http://purl.org/dc/elements/1.1/">Untitled</dc:title>
  <dc:description xmlns:dc="http://purl.org/dc/elements/1.1/"/>
  <dc:subject xmlns:dc="http://purl.org/dc/elements/1.1/"/>
  <cp:keywords/>
  <cp:category/>
</cp:coreProperties>
</file>